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1. Nature of Operations and Con" sheetId="7" r:id="rId7"/>
    <s:sheet name="2. Summary of Significant Accou" sheetId="8" r:id="rId8"/>
    <s:sheet name="3. Defense Technology Corporati" sheetId="9" r:id="rId9"/>
    <s:sheet name="4. Mineral Claims" sheetId="10" r:id="rId10"/>
    <s:sheet name="5. Related Party Transactions a" sheetId="11" r:id="rId11"/>
    <s:sheet name="6. Convertible Notes Payable" sheetId="12" r:id="rId12"/>
    <s:sheet name="7. Income Taxes" sheetId="13" r:id="rId13"/>
    <s:sheet name="8. Stockholders' Deficit" sheetId="14" r:id="rId14"/>
    <s:sheet name="9. Stock Options and Warrants" sheetId="15" r:id="rId15"/>
    <s:sheet name="10. Contingencies and Commitmen" sheetId="16" r:id="rId16"/>
    <s:sheet name="11. Recent Accounting Pronounce" sheetId="17" r:id="rId17"/>
    <s:sheet name="12. Supplemental Statement of C" sheetId="18" r:id="rId18"/>
    <s:sheet name="13. Subsequent Events" sheetId="19" r:id="rId19"/>
    <s:sheet name="1. Nature of Operations and 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5. Related Party Transactions30" sheetId="30" r:id="rId30"/>
    <s:sheet name="5. Related Party Transactions31" sheetId="31" r:id="rId31"/>
    <s:sheet name="6. Convertible Notes Payable_ S" sheetId="32" r:id="rId32"/>
    <s:sheet name="6. Convertible Notes Payable_33" sheetId="33" r:id="rId33"/>
    <s:sheet name="6. Convertible Notes Payable_34" sheetId="34" r:id="rId34"/>
    <s:sheet name="7. Income Taxes_ Schedule of De" sheetId="35" r:id="rId35"/>
    <s:sheet name="7. Income Taxes_ Schedule of Ef" sheetId="36" r:id="rId36"/>
    <s:sheet name="9. Stock Options and Warrants_ " sheetId="37" r:id="rId37"/>
    <s:sheet name="9. Stock Options and Warrants38" sheetId="38" r:id="rId38"/>
    <s:sheet name="1. Nature of Operations and C39" sheetId="39" r:id="rId39"/>
    <s:sheet name="1. Nature of Operations and C40" sheetId="40" r:id="rId40"/>
    <s:sheet name="2. Summary of Significant Acc41" sheetId="41" r:id="rId41"/>
    <s:sheet name="2. Summary of Significant Acc42" sheetId="42" r:id="rId42"/>
    <s:sheet name="4. Mineral Claims (Details)" sheetId="43" r:id="rId43"/>
    <s:sheet name="5. Related Party Transactions44" sheetId="44" r:id="rId44"/>
    <s:sheet name="5. Related Party Transactions45" sheetId="45" r:id="rId45"/>
    <s:sheet name="5. Related Party Transactions46" sheetId="46" r:id="rId46"/>
    <s:sheet name="6. Convertible Notes Payable_47" sheetId="47" r:id="rId47"/>
    <s:sheet name="6. Convertible Notes Payable (D" sheetId="48" r:id="rId48"/>
    <s:sheet name="6. Convertible Notes Payable_49" sheetId="49" r:id="rId49"/>
    <s:sheet name="6. Convertible Notes Payable_50" sheetId="50" r:id="rId50"/>
    <s:sheet name="7. Income Taxes_ Schedule of 51" sheetId="51" r:id="rId51"/>
    <s:sheet name="7. Income Taxes_ Schedule of 52" sheetId="52" r:id="rId52"/>
    <s:sheet name="7. Income Taxes (Details)" sheetId="53" r:id="rId53"/>
    <s:sheet name="8. Stockholders' Deficit (Detai" sheetId="54" r:id="rId54"/>
    <s:sheet name="9. Stock Options and Warrants (" sheetId="55" r:id="rId55"/>
    <s:sheet name="9. Stock Options and Warrants56" sheetId="56" r:id="rId56"/>
    <s:sheet name="9. Stock Options and Warrants57" sheetId="57" r:id="rId57"/>
    <s:sheet name="10. Contingencies and Commitm58" sheetId="58" r:id="rId58"/>
    <s:sheet name="12. Supplemental Statement of59" sheetId="59" r:id="rId59"/>
  </s:sheets>
  <s:definedNames/>
  <s:calcPr calcId="124519" calcMode="auto" fullCalcOnLoad="1"/>
</s:workbook>
</file>

<file path=xl/sharedStrings.xml><?xml version="1.0" encoding="utf-8"?>
<sst xmlns="http://schemas.openxmlformats.org/spreadsheetml/2006/main" uniqueCount="358">
  <si>
    <t>Document and Entity Information - USD ($)</t>
  </si>
  <si>
    <t>12 Months Ended</t>
  </si>
  <si>
    <t>Apr. 30, 2016</t>
  </si>
  <si>
    <t>Jul. 29, 2016</t>
  </si>
  <si>
    <t>Oct. 31, 2015</t>
  </si>
  <si>
    <t>Document and Entity Information:</t>
  </si>
  <si>
    <t>Entity Registrant Name</t>
  </si>
  <si>
    <t>DEFENSE TECHNOLOGIES INTERNATIONAL CORP.</t>
  </si>
  <si>
    <t>Document Type</t>
  </si>
  <si>
    <t>10-K</t>
  </si>
  <si>
    <t>Document Period End Date</t>
  </si>
  <si>
    <t>Apr. 30,
		2016</t>
  </si>
  <si>
    <t>Trading Symbol</t>
  </si>
  <si>
    <t>cgcc</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corporation, Date of Incorporation</t>
  </si>
  <si>
    <t>May 27,
		1998</t>
  </si>
  <si>
    <t>CONSOLIDATED BALANCE SHEETS - USD ($)</t>
  </si>
  <si>
    <t>Apr. 30, 2015</t>
  </si>
  <si>
    <t>Current assets:</t>
  </si>
  <si>
    <t>Cash</t>
  </si>
  <si>
    <t>Prepaid expenses</t>
  </si>
  <si>
    <t>Total current assets</t>
  </si>
  <si>
    <t>Mineral claims</t>
  </si>
  <si>
    <t>Total assets</t>
  </si>
  <si>
    <t>Current liabilities:</t>
  </si>
  <si>
    <t>Accounts payable</t>
  </si>
  <si>
    <t>Accrued interest and fees payable</t>
  </si>
  <si>
    <t>Accrued interest payable - related parties</t>
  </si>
  <si>
    <t>Derivative liabilities</t>
  </si>
  <si>
    <t>Convertible notes payable, net of discount</t>
  </si>
  <si>
    <t>Convertible notes payable - related parties, net of discount</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21,249,676 and 20,867,943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 xml:space="preserve"> </t>
  </si>
  <si>
    <t>Expenses:</t>
  </si>
  <si>
    <t>General and administrative</t>
  </si>
  <si>
    <t>Management and administrative fees</t>
  </si>
  <si>
    <t>Professional fees</t>
  </si>
  <si>
    <t>Directors' fees</t>
  </si>
  <si>
    <t>Exploration costs</t>
  </si>
  <si>
    <t>Abandoned mineral claims</t>
  </si>
  <si>
    <t>Total expenses</t>
  </si>
  <si>
    <t>Loss from operations</t>
  </si>
  <si>
    <t>Other income (expense):</t>
  </si>
  <si>
    <t>Interest expense</t>
  </si>
  <si>
    <t>(Loss) gain on derivative liabilities</t>
  </si>
  <si>
    <t>Gain on extinguish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STOCKHOLDERS' DEFICIT - USD ($)</t>
  </si>
  <si>
    <t>Common Stock</t>
  </si>
  <si>
    <t>Preferred Stock</t>
  </si>
  <si>
    <t>Additional Paid-In Capital</t>
  </si>
  <si>
    <t>Accumulated Deficit</t>
  </si>
  <si>
    <t>Total</t>
  </si>
  <si>
    <t>Balance at Apr. 30, 2014</t>
  </si>
  <si>
    <t>Balance - Shares at Apr. 30, 2014</t>
  </si>
  <si>
    <t>Common stock issued for payables - related parties</t>
  </si>
  <si>
    <t>Common stock issued for payables - related parties - shares</t>
  </si>
  <si>
    <t>Common stock issued for conversion of debt</t>
  </si>
  <si>
    <t>Common stock issued for conversion of debt - shares</t>
  </si>
  <si>
    <t>Common stock issued for conversion of related party debt</t>
  </si>
  <si>
    <t>Common stock issued for conversion of related party debt - shares</t>
  </si>
  <si>
    <t>Adjustment to common shares outstanding - shares</t>
  </si>
  <si>
    <t>Imputed interest on convertible notes payable</t>
  </si>
  <si>
    <t>Balance at Apr. 30, 2015</t>
  </si>
  <si>
    <t>Balance - Shares at Apr. 30, 2015</t>
  </si>
  <si>
    <t>Common stock issued for directors fees</t>
  </si>
  <si>
    <t>Common stock issued for directors fees - shares</t>
  </si>
  <si>
    <t>Stock-based compensation</t>
  </si>
  <si>
    <t>Beneficial conversion feature of convertible debt</t>
  </si>
  <si>
    <t>Warrants issued for interest expense</t>
  </si>
  <si>
    <t>Balance at Apr. 30, 2016</t>
  </si>
  <si>
    <t>Balance - Shares at Apr. 30, 2016</t>
  </si>
  <si>
    <t>CONSOLIDATED STATEMENTS OF CASH FLOWS - USD ($)</t>
  </si>
  <si>
    <t>Cash flows from operating activities:</t>
  </si>
  <si>
    <t>Adjustments to reconcile net loss to net cash used in operating activities:</t>
  </si>
  <si>
    <t>Common stock issued for services</t>
  </si>
  <si>
    <t>Amortization of debt discount to interest expense</t>
  </si>
  <si>
    <t>(Gain) loss on derivative liabilities</t>
  </si>
  <si>
    <t>Change in operating assets and liabilities:</t>
  </si>
  <si>
    <t>Increase in prepaid expenses</t>
  </si>
  <si>
    <t>Increase in accounts payable</t>
  </si>
  <si>
    <t>Increase in accrued interest and fees payable</t>
  </si>
  <si>
    <t>Increase in accrued interest payable - related parties</t>
  </si>
  <si>
    <t>Increase in payables - related parties</t>
  </si>
  <si>
    <t>Net cash used in operating activities</t>
  </si>
  <si>
    <t>Cash flows from investing activities</t>
  </si>
  <si>
    <t>Cash flows from financing activities:</t>
  </si>
  <si>
    <t>Proceeds from convertible notes payable</t>
  </si>
  <si>
    <t>Proceeds from convertible notes payable - related parties</t>
  </si>
  <si>
    <t>Payments on convertible notes payable</t>
  </si>
  <si>
    <t>Payments on convertible notes payable - related parties</t>
  </si>
  <si>
    <t>Net cash provided by financing activities</t>
  </si>
  <si>
    <t>Net decrease in cash</t>
  </si>
  <si>
    <t>Cash at beginning of the year</t>
  </si>
  <si>
    <t>Cash at end of the year</t>
  </si>
  <si>
    <t>1. Nature of Operations and Continuation of Business</t>
  </si>
  <si>
    <t>Notes</t>
  </si>
  <si>
    <t>1. Nature of Operations and Continuation of Business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uly 15, 2016, the Company completed the acquisition of 100% of the members equity of Defense Technology Corporation, a privately held Colorado limited liability company (DTC). DTC is a developer of defense detection and protection products intended to improve security for military personnel, schools and other public facilities. See Note 3. On July 20, 2011, the Company acquired 100% of the issued shares of Long Canyon Gold Resources Corp. (Long Canyon), a private British Columbia, Canada Corporation, incorporated on June 19, 2008, in a share for share exchange accounted for as a reverse acquisition and recapitalization. As a result, the consolidated financial statements of the Company (the legal acquirer) are, in substance, those of Long Canyon (the accounting acquirer) from the effective date of the acquisition. Subsequent to April 30, 2016 Long Canyon renewed leases for 30 BLM mineral lease claims, situated in the west section of the new Long Canyon Gold Trend area of east central Nevada. The claims had previously lapsed due to late payment of the annual lease obligations. Going Concern These consolidated financial statements have been prepared in accordance with accounting principles generally accepted in the United States of America applicable to a going concern. Through April 30, 2016, the Company has no revenues, has accumulated losses of $4,511,780 since inception on June 19, 2008 and a working capital deficit of $3,061,577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5).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t>
  </si>
  <si>
    <t>2. Summary of Significant Accounting Policies (a) Basis of Presentation These consolidated financial statements have been prepared in accordance with accounting principles generally accepted in the United States. The Companys fiscal year end is April 30. These consolidated financial statements include the accounts of the Company and its wholly owned subsidiary, Long Canyon Gold Resources Corp. (Long Canyon). All inter-company transactions and balances have been eliminated. (b) Exploration Costs All exploration costs, including lease payments, sampling, metallurgical, engineering, contractor costs, and efforts to obtain mineral rights have been charged to expense as incurred. (c) Basic and Diluted Net Loss per Share The Company computes net loss per share in accordance with ASC 260, Earnings per Share Since we had no dilutive effect of stock options, warrants or convertible debt for the years ended April 30, 2016 and 2015, basic weighted average number of common shares outstanding is the same as diluted weighted average number of common shares outstanding. (d) Income Taxes The Company accounts for income taxes using the asset and liability method in accordance with ASC 740, Income Taxes (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April 30, 2016 and 2015,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6 and 2015: 2016 Total Level 1 Level 2 Level 3 Derivative liability $ 2,081,931 $ - $ - $ 2,081,931 Convertible notes payable, net 63,486 - - 63,486 Total liabilities measured at fair value $ 2,145,417 $ - $ - $ 2,145,417 2015 Total Level 1 Level 2 Level 3 Derivative liability $ 47,808 $ - $ - $ 47,808 Convertible notes payable, net 199,748 - - 199,748 Total liabilities measured at fair value $ 247,556 $ - $ - $ 247,556 (g)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h)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 (i) Cash and Cash Equivalents The Company considers all investments purchased with original maturity of three or fewer months to be cash equivalents.</t>
  </si>
  <si>
    <t>3. Defense Technology Corporation Acquisition</t>
  </si>
  <si>
    <t>3. Defense Technology Corporation Acquisition On October 5, 2015, the Company entered into an agreement to acquire 100% of Defense Technology Corporation, a privately held Colorado limited liability company with principal offices in New Port Richey, Florida ("DTC"). DTC is the developer of defense, detection and protection products to improve security for military personnel and schools and other public facilities. In consideration for the acquisition, the Company will issue 4,000,000 shares of its common stock to the sole shareholder of DTC and certain of its note holders. The shares will be restricted from trading for a period of one year and will be released on a quarterly basis. Additionally, DTC will be able to earn additional Company preferred shares, Series "B" Convertible ("Series "B" Shares"), upon attaining certain milestone gross sales. The closing of the acquisition was scheduled on or before November 30, 2015 and was subsequently extended to December 31, 2015. The closing was further extended to and completed on July 15, 2016 to allow for completion of the audit of DTC's financial statements. Following completion of the acquisition, DTC became a wholly owned subsidiary of the Company. The Company will use its reasonable best efforts to effectuate a spin-off of its present subsidiary, Long Canyon Gold Resources Corp., on terms to be determined.</t>
  </si>
  <si>
    <t>4. Mineral Claims</t>
  </si>
  <si>
    <t>4. Mineral Claims On March 12, 2011, the Companys wholly owned subsidiary, Long Canyon, acquired a 100% interest in 30 mineral claims located in the State of Nevada for $37,820. This amount was recorded as mineral claims, a non-current asset in the Companys consolidated balance sheets. The Company was unable to renew the mineral claims prior to April 30, 2016, and the $37,820 was expensed to abandoned mineral claims in the consolidated statement of operations for the year ended April 30, 2016. Subsequent to April 30, 2016, Long Canyon renewed the mineral claims (see Note 13). On April 7, 2014, the Company, on behalf of Long Canyon, executed an agreement with EMAC, the majority shareholder of the Company at the date of the agreement and a related party, to acquire a 100% interest in 180 mineral lease claims in the Long Canyon Trend area of Elko, County, Nevada. The Company issued 12,000,000 restricted shares of its common stock to EMAC valued at $240,000, the historical cost basis of the mineral properties to EMAC. This amount was recorded as mineral claims, a non-current asset in the Companys consolidated balance sheets. The Company and EMAC were subsequently unable to make the required annual mineral lease payments to maintain the claims. Therefore, these mineral interests were not renewed and the $240,000 cost basis of the claims was expensed as abandoned mineral claims in the consolidated statement of operations for the year ended April 30, 2015. The Company is committed to pay a 3% Net Smelter Royalty on all the claims acquired by Long Canyon.</t>
  </si>
  <si>
    <t>5. Related Party Transactions and Balances</t>
  </si>
  <si>
    <t>5. Related Party Transactions and Balances During the years ended April 30, 2016 and 2015, management and administrative services were compensated as per a Service Agreement between the Company and a former Chief Executive Officer executed on April 30, 2011, a Service Agreement between the Company and a former Chief Executive Officer executed on December 6, 2012, and an Administration Agreement with a related party executed on March 15, 2011 and renewed on May 1, 2014. The fees are based on services provided and invoiced by the related parties on a monthly basis and the fees are paid in cash when possible or with the Company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See Note 4 for discussion of the acquisition of mineral claims from a related party. As of April 30, 2016 and 2015, the Company had payable balances due to related parties totaling $565,459 and $369,178, respectively, which resulted from transactions with significant shareholders and officers and directors of the Company. Convertible notes payable  related parties consisted of the following at April 30: 2016 2015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 Convertible notes payable  related parties issued prior to the fiscal year ended April 30, 2014 were convertible 30 days from the first day the Companys common shares are qualified for trading on the OTC Bulletin Board, which occurred in November 2012. As of April 30, 2016, the convertible note payable  related party of $25,000 had not been converted and therefore is in default. On May 4, 2014, the Company issued 1,507,080 shares of its common stock in the conversion of a $101,000 convertible note payable - related party and accrued interest payable  related party of $49,708. On May 4, 2014, the Company issued 600,000 shares of its common stock in the conversion of a $30,000 convertible note payable  related party. Notes payable  related parties are currently in default and consisted of the following at April 30: 2016 2015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 Accrued interest payable  related parties was $17,846 and $11,143 at April 30, 2016 and 2015, respectively.</t>
  </si>
  <si>
    <t>6. Convertible Notes Payable</t>
  </si>
  <si>
    <t xml:space="preserve"> 6. Convertible Notes Payable Convertible notes payable consisted of the following at April 30: 2016 2015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14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 Note payable, with interest at 6% per annum, convertible into common stock of the Company at $0.05 per share 17,000 - Note payable to institutional investor, with interest at 8% per annum, convertible into common stock of the Company at defined conversion price 55,500 - Note payable to institutional investor, with interest at 8% per annum, convertible into common stock of the Company at defined conversion price 39,000 - Note payable to institutional investor, with interest at 12% per annum, convertible into common stock of the Company at defined conversion price 41,000 - Note payable to institutional investor, with interest at 8% per annum, convertible into common stock of the Company at defined conversion price, repaid in 2015 - 38,000 Note payable to institutional investor, with interest at 8% per annum, convertible into common stock of the Company at defined conversion price, repaid in 2015 - 16,000 Less discount (284,664) (29,902) $ 63,486 $ 199,748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On December 3, 2014, the Company entered into a convertible promissory note with an institutional investor ("Investor") for $38,000, which bore interest at an annual rate of 8% and matured on September 5, 2015. The Investor had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could prepay the note upon payment of an amount equal to the outstanding principal multiplied by 120%, together with accrued and unpaid interest. The amount of the prepayment increased every subsequent 30 days to 125%, 130%, 135%, 140% and 145% of the outstanding principal together with accrued and unpaid interest. After the expiration of 180 days following the date of the note, the Company had no right of prepayment. At the inception of the convertible note to institutional investor, the Company recorded debt issuance costs of $3,000 in prepaid expenses, and a debt discount and derivative liability of $37,325 related to the conversion feature. Interest expense for the amortization of the debt discount was calculated on a straight-line basis over the life of the convertible note. In June 2015, the Company paid the institutional investor $25,000, $14,286 principal of the $38,000 convertible note payable and $10,714 in early payment penalties. On July 1, 2015, the institutional investor converted $10,014 principal of the convertible loan into 181,748 shares of the Company's common stock. In August 2015, the Company paid the institutional investor $20,000, $5,714 principal and $14,286 in accrued interest and early payment penalties. In October 2015, the Company paid the institutional investor $42,500, the remaining principal of $7,986 and $34,514 in loan extension fees and early payment penalties. On March 2, 2015, the Company entered into a convertible promissory note with an institutional investor for $16,000, which bore interest at an annual rate of 8% and matured on December 4, 2015. The investor had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could prepay the note upon payment of an amount equal to the outstanding principal multiplied by 120%, together with accrued and unpaid interest. The amount of the prepayment increased every subsequent 30 days to 125%, 130%, 135%, 140% and 145% of the outstanding principal together with accrued and unpaid interest. After the expiration of 180 days following the date of the note, the Company had no right of prepayment. At the inception of the convertible note to institutional investor, the Company recorded a debt discount and derivative liability of $16,000 related to the conversion feature. Interest expense for the amortization of the debt discount was calculated on a straight-line basis over the life of the convertible note. The convertible note was paid in full in September 2015. On November 24, 2015, the Company entered into a convertible promissory note with an institutional investor for $55,500, which bears interest at an annual rate of 8% and matures on November 24, 2016. The investor has the right, after the first 180 days of the note, to convert the note and accrued interest in whole or in part into shares of the common stock of the Company at a price per share equal to 55% (representing a discount rate of 45%) of the lowest sale price of the Company's common stock during the twenty consecutive trading days immediately preceding the date of the conversion notice. At any time for the period beginning on the date of the note and ending on the date which is six months following the date of the note, the Company can prepay the note upon payment of an amount equal to the outstanding principal multiplied by 135%, together with accrued and unpaid interest, provided that such prepayment factor shall equal 125% if prepayment is made on or before a date that is 90 days from the date of the note. After the expiration of 180 days following the date of the note, the Company has no right of prepayment. At the inception of the convertible note to institutional investor, the Company recorded debt issuance costs of $3,000 in prepaid expenses, a debt discount of $55,500, including an original issue discount of $7,000, a derivative liability of $167,776 related to the conversion feature, and a loss on derivative liability of $119,276. Interest expense for the amortization of the debt discount is calculated on a straight-line basis over the life of the convertible note. On December 31, 2015, the Company entered into a convertible promissory note with an institutional investor for $39,000, which bears interest at an annual rate of 8% and matures on December 31, 2016. The investor has the right, after the first 180 days of the note, to convert the note and accrued interest in whole or in part into shares of the common stock of the Company at a price per share equal to 55% (representing a discount rate of 45%) of the lowest trading price of the Company's common stock during the twenty consecutive trading days immediately preceding the date of the conversion notice. The Company can prepay the outstanding note principal pursuant to the following schedule: payment on day 1  60 at 120% of principal owed; payment on day 61  120 at 135% of principal owed; and payment on day 121  180 at 150% of principal owed. After the expiration of 180 days following the date of the note, the Company has no right of prepayment. At the inception of the convertible note to institutional investor, the Company recorded debt issuance costs of $4,500 in prepaid expenses, a debt discount of $39,000, including an original issue discount of $3,000, a derivative liability of $70,144 related to the conversion feature, and a loss on derivative liability of $34,144. Interest expense for the amortization of the debt discount is calculated on a straight-line basis over the life of the convertible note. On February 4, 2016, the Company entered into a convertible promissory note with an institutional investor for $41,000, which matures on February 4, 2017. The Company may repay the note at any time on or before the date that is 120 days after the date of the note. If the Company does not repay the note during the first 120 days, a one-time interest charge of 12% will be charged. After the first 120 days, the note may be prepaid by the Company with the prior written consent of the investor at 125% of the principal owed. The investor has the right, after the first 180 days of the note, to convert the note and accrued interest in whole or in part into shares of the common stock of the Company at a price per share equal to 60% (representing a discount rate of 40%) of the lowest bid price of the Company's common stock during the 60 consecutive trading days immediately preceding the date of the conversion notice. At the inception of the convertible note to institutional investor, the Company recorded debt issuance costs of $2,500 in prepaid expenses, a debt discount of $41,000, including an original issue discount of $3,500, a derivative liability of $78,034 On May 4, 2014, the Company issued 800,000 shares of its common stock in the conversion of a $100,000 convertible note payable. On May 4, 2014, the Company issued 1,000,000 shares of its common stock in the conversion of a $25,010 convertible note payable, $25,000 of a $36,000 convertible note payable, and $2,406 in accrued interest payable, recognizing a gain on settlement of debt of $2,416. On August 21, 2014, the Company issued 68,966 shares of its common stock in the conversion of $12,000 principal of a convertible note payable to institutional investor. During the years ended April 30, 2016 and 2015, we had the following activity in our derivative liabilities: Balance at April 30, 2014 $ 63,359 Issuance of convertible notes 83,393 Gain on derivative liability (53,257) Conversion of debt to shares of common stock and repayment of debt (45,687) Balance at April 30, 2015 47,808 Issuance of convertible notes 122,000 Loss on derivative liability 2,104,872 Conversion of debt to shares of common stock and repayment of debt (192,749) Balance at April 30, 2016 $ 2,081,931 The estimated fair value of the derivative liabilities at April 30, 2016 was calculated using the Black-Scholes pricing model with the following assumptions: Risk-free interest rate 0.40% - 0.48% Expected life in years 0.57  0.77 Dividend yield 0% Expected volatility 158.45% - 167.70% These inputs are subject to significant changes from period to period and to management's judgment; therefore, the estimated fair value of the derivative liabilities will fluctuate from period to period, and the fluctuation may be material. Accrued interest and fees payable was $63,979 and $2,383 at April 30, 2016 and 2015, respectively.</t>
  </si>
  <si>
    <t>7. Income Taxes</t>
  </si>
  <si>
    <t xml:space="preserve"> 7. Income Taxes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t April 30: 2016 2015 Deferred tax assets: Net operating loss carryforwards $ 770,400 $ 615,900 Related party accrued interest 27,900 12,600 Accrued expenses  related parties 220,500 357,000 Valuation allowance (1,018,800) (985,500) Net deferred tax assets $ - $ - The income tax provision (benefit) differs from the amount of income tax determined by applying U.S. Federal, Canada corporate and British Columbia corporate income tax rates to pre-tax loss due to the following: Year Ended April 30, 2016 2015 Book loss $ (926,300) $ (149,100) Non deductible expenses 746,800 3,000 Gain on debt settlement (41,600) - Related party accruals 66,700 3,400 Related party interest 19,700 8,100 Valuation allowance 134,700 134,600 Total $ - $ - At April 30, 2016, the Company had net operating loss carry forwards of approximately $1,975,000 that may be offset against future taxable income through 2035. No tax benefit has been reported in the accompanying consolidated financial statements since the potential tax benefit is offset by a valuation allowance of the same amount. The Company has adopted the Income Tax topic of FASB ASC 740, Accounting for Uncertainty in Income Taxes The Companys policy is to recognize interest accrued related to unrecognized tax benefits in interest expense and penalties in operating expenses. Due to the change in ownership provisions of U.S. federal and Canada and British Columbia income tax laws, operating loss carryforwards are potentially subject to annual limitations. As a result of the change in ownership of Canyon Gold Corp., $1,502,000 of net operating loss carryforwards have been deemed to have been forfeit. The net operating loss balance above reflects the forfeiture of this carryforward. </t>
  </si>
  <si>
    <t>8. Stockholders' Deficit</t>
  </si>
  <si>
    <t xml:space="preserve"> 8. Stockholders Deficit Common Stock: The Company has 200,000,000 shares of $0.0001 During the year ended April 30, 2016, the Company issued a total of 381,748 shares of its common stock: 181,748 shares for conversion of debt of $33,987 and 200,000 shares for director fees of $91,020. A reduction of 15 shares was recorded to adjust the number of common shares outstanding. During the year ended April 30, 2015, the Company issued a total of 6,376,047 shares of its common stock: 2,400,000 shares for payables  related parties of $175,000; 1,868,966 shares for conversion of debt of $186,566; 2,107,080 shares for conversion of related party debt of $180,708; and 1 share to adjust the number of common shares outstanding.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ing to services rendered by consultants and others has been valued at the market value of the shares issued. Preferred Stock The Company has 20,000,000 shares of $0.0001 par value preferred stock authorized. The 600,000 shares of Series A convertible preferred stock are convertible into ten common voting shares and carry voting rights on the basis of 100 votes per share with rights and preferences being decided by the Board of Directors of the Company. The 500,000 shares of Series B convertible preferred stock are convertible into ten common voting shares and carry no voting rights.</t>
  </si>
  <si>
    <t>9. Stock Options and Warrants</t>
  </si>
  <si>
    <t xml:space="preserve">9. Stock Options and Warrants During the year ended April 30, 2016, the Company issued options to a consultant to purchase a total of 1,000,000 shares of the Companys common stock. The options vested upon grant, expire on May 31, 2018, with 250,000 options exercisable at $1.25 per share, 250,000 options exercisable at $1.50 per share, 250,000 options exercisable at $1.75 per share and 250,000 options exercisable at $2.00 per share. The Company estimated the grant date fair value of the options at $117,221 During the year ended April 30, 2016, the Company issued warrants to a lender to purchase 68,333 shares of the Companys common stock at $0.60 per share. The warrants vested upon grant and expire on February 4, 2021. The Company estimated the grant date fair value of the warrants at $18,403 using the Black-Scholes option pricing model and charged the amount to interest expense. The following assumptions were used in estimating the value of the options and warrants: Risk free interest rate 0.77% - 1.25% Expected life in years 2.08  5.0 Dividend yield 0% Expected volatility 123.41 - 138.42% A summary of the Companys stock options and warrants as of April 30, 2016, and changes during the year then ended is as follows: Shares Weighted Average Exercise Price Weighted Average Remaining Contract Term (Years) Aggregate Intrinsic Value Outstanding at April 30, 2015 - $ - Granted 1,068,333 $ 1.559 Exercised - $ - Forfeited or expired - $ - Outstanding and exercisable at April 30, 2016 1,068,333 $ 1.559 2.26 $ - The aggregate intrinsic value in the preceding table represents the total pretax intrinsic value, based on our closing stock price of $0.30 as of April 30, 2016, which would have been received by the holders of in-the-money options had the option holders exercised their options as of that date. </t>
  </si>
  <si>
    <t>10. Contingencies and Commitments</t>
  </si>
  <si>
    <t>10. Contingencies and Commitments (a)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 (b) Indemnities and Guarantees 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 (c) Commitments The Company has the following commitments as of April 30, 2016: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November 24, 2015 with Frank Thorwald, Director, for director fees of $5,000 per month beginning December 2015 and the issuance of 200,000 restricted common shares of the Company. The fees may be paid in cash and or with common stock. Mr. Thorwald resigned as Director on May 20, 2016. c) Service Agreement signed April 25, 2016 with Merrill W. Moses, President, Director and CEO, for administration fees of $7,500 per month beginning May 2016 and the issuance of 350,000 restricted common shares of the Company. The fees may be paid in cash and or with common stock. d) In order to maintain the Companys claims and/or leases, the Company must make annual payments to the Bureau of Land Management (BLM) and the State of Nevada, due in September of each year. Payment to the BLM is currently $195 per claim and the State of Nevada is currently $40 per claim, for a total annual commitment of $7,050 .</t>
  </si>
  <si>
    <t>11. Recent Accounting Pronouncements</t>
  </si>
  <si>
    <t>11. Recent Accounting Pronouncements There were no new accounting pronouncements issued during the year ended April 30, 2016 and through the date of filing this annual report that the Company believes would be applicable to or have a material impact on the Companys consolidated financial statements.</t>
  </si>
  <si>
    <t>12. Supplemental Statement of Cash Flows Information</t>
  </si>
  <si>
    <t xml:space="preserve">12. Supplemental Statement of Cash Flows Information During the years ended April 30, 2016 and 2015, the Company paid no amounts for income taxes. During the years ended April 30, 2016 and 2015, the Company paid $67,514 and $1,550 for interest. During the year ended April 30, 2016, the Company had the following non-cash investing and financing activities: · · · · During the year ended April 30, 2015, the Company had the following non-cash financing and investing activities: · · · · </t>
  </si>
  <si>
    <t>13. Subsequent Events</t>
  </si>
  <si>
    <t>13. Subsequent Events In accordance with ASC 855, Subsequent Events Name Change Effective June 15, 2016, the Company changed its name to Defense Technologies International Corp. The new corporate name more fully represents the Companys expansion goals into the advanced technology sector. DTC Acquisition As discussed in Note 3, the closing of the acquisition of DTC was extended to and completed on July 15, 2016 to allow for completion of the audit of DTC's financial statements. The Company will now use its reasonable best efforts to effectuate a spin-off of its present subsidiary, Long Canyon Gold Resources Corp., on terms to be determined. Issuances of Common Stock Subsequent to April 30, 2016, the Company issued the following shares of its common stock: 350,000 shares to Merrill W. Moses, President, CEO and Director, for services valued at $119,000 pursuant to a Service Agreement. 16,500 shares to a consultant in payment of accrued financing fees valued at $5,775. A total of 325,000 shares to a lender for conversion of debt of $15,125. 1,232,880 shares to a lender for conversion of debt of $61,644. A total of 750,000 shares to a consultant in payment of fees valued at $160,275. A total of 300,000 shares to a consultant in payment of fees valued at $32,000. 250,000 shares to Charles C. Hooper, Director, for services valued at $25,000 pursuant to a Service Agreement. Renewal of Mineral Leases In May 2016, Long Canyon renewed leases for 30 BLM mineral lease claims, situated in the west section of the new Long Canyon Gold Trend area of east central Nevada and is required to pay the associated fees within 90 days of the renewal. The Company anticipates completing the payment of fees by August 5, 2016. As a result of the renewal of the claims in May 2016, the Company currently holds these claims. Service Agreement On May 20, 2016, the Company entered into a Service Agreement with Charles C. Hooper, Director, for director fees of $5,000 per month beginning May 2016 and the issuance of 250,000 restricted common shares of the Company. The fees may be paid in cash and or with common stock. Consulting Agreements In May 2016, the Company entered into a three-month Consulting Agreement with Trilogy Marketing Strategies (Trilogy) for the development and commercialization of its subsidiary companies. The Company is to pay Trilogy $7,500 per month and issue 10,000 shares of the Companys restricted common stock per quarter. The Consulting Agreement may be extended on a quarterly basis. With the consent of Trilogy, the Company entered into a Sub-Consulting Agreement with Brian McLain (McLain.) pursuant to which the Company is to issue to McLain a total of 750,000 shares of the Companys common stock. In June 2016, the Company entered into a three-month Consulting Agreement with Uptick Capital LLC (Uptick) for strategic, marketing, financial and business planning services. The Company is to pay Uptick a set-up fee of $2,500 and issue 300,000 shares of the Companys restricted common stock for the first month and $20,000 worth of restricted shares for each additional three- month renewal term at the Companys option. Senior Secured Convertible Promissory Note Effective July 18, 2016, the Company entered into a Senior Secured Convertible Promissory Note with an institutional investor for $189,000, with net proceeds to the Company of $175,000. The note bears interest at an annual rate of 8%, matures on January 17, 2017 and is convertible into common shares of the Company after six months at a fixed conversion price of $0.25 per share. In the event of default, the conversion price changes to a variable price based on a defined discount to the market price of the Companys common stock. The net proceeds were used to retire two outstanding convertible promissory notes and to provide working capital.</t>
  </si>
  <si>
    <t>1. Nature of Operations and Continuation of Business: Going Concern (Policies)</t>
  </si>
  <si>
    <t>Policies</t>
  </si>
  <si>
    <t>Going Concern</t>
  </si>
  <si>
    <t>Going Concern These consolidated financial statements have been prepared in accordance with accounting principles generally accepted in the United States of America applicable to a going concern. Through April 30, 2016, the Company has no revenues, has accumulated losses of $4,511,780 since inception on June 19, 2008 and a working capital deficit of $3,061,577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5).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 Basis of Presentation (Policies)</t>
  </si>
  <si>
    <t>Basis of Presentation</t>
  </si>
  <si>
    <t>(a) Basis of Presentation These consolidated financial statements have been prepared in accordance with accounting principles generally accepted in the United States. The Companys fiscal year end is April 30. These consolidated financial statements include the accounts of the Company and its wholly owned subsidiary, Long Canyon Gold Resources Corp. (Long Canyon). All inter-company transactions and balances have been eliminated.</t>
  </si>
  <si>
    <t>2. Summary of Significant Accounting Policies: Exploration Costs (Policies)</t>
  </si>
  <si>
    <t>Exploration Costs</t>
  </si>
  <si>
    <t>(b) Exploration Costs All exploration costs, including lease payments, sampling, metallurgical, engineering, contractor costs, and efforts to obtain mineral rights have been charged to expense as incurred.</t>
  </si>
  <si>
    <t>2. Summary of Significant Accounting Policies: Basic and Diluted Net Loss Per Share (Policies)</t>
  </si>
  <si>
    <t>Basic and Diluted Net Loss Per Share</t>
  </si>
  <si>
    <t>(c) Basic and Diluted Net Loss per Share The Company computes net loss per share in accordance with ASC 260, Earnings per Share Since we had no dilutive effect of stock options, warrants or convertible debt for the years ended April 30, 2016 and 2015, basic weighted average number of common shares outstanding is the same as diluted weighted average number of common shares outstanding.</t>
  </si>
  <si>
    <t>2. Summary of Significant Accounting Policies: Income Taxes (Policies)</t>
  </si>
  <si>
    <t>Income Taxes</t>
  </si>
  <si>
    <t>(d) Income Taxes The Company accounts for income taxes using the asset and liability method in accordance with ASC 740, Income Taxes</t>
  </si>
  <si>
    <t>2. Summary of Significant Accounting Policies: Use of Estimates (Policies)</t>
  </si>
  <si>
    <t>Use of Estimates</t>
  </si>
  <si>
    <t>(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Financial Instruments (Policies)</t>
  </si>
  <si>
    <t>Financial Instruments</t>
  </si>
  <si>
    <t xml:space="preserve">(f)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April 30, 2016 and 2015,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6 and 2015: 2016 Total Level 1 Level 2 Level 3 Derivative liability $ 2,081,931 $ - $ - $ 2,081,931 Convertible notes payable, net 63,486 - - 63,486 Total liabilities measured at fair value $ 2,145,417 $ - $ - $ 2,145,417 2015 Total Level 1 Level 2 Level 3 Derivative liability $ 47,808 $ - $ - $ 47,808 Convertible notes payable, net 199,748 - - 199,748 Total liabilities measured at fair value $ 247,556 $ - $ - $ 247,556 </t>
  </si>
  <si>
    <t>2. Summary of Significant Accounting Policies: Non-monetary Transactions (Policies)</t>
  </si>
  <si>
    <t>Non-monetary Transactions</t>
  </si>
  <si>
    <t>(h)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t>
  </si>
  <si>
    <t>2. Summary of Significant Accounting Policies: Cash and Cash Equivalents (Policies)</t>
  </si>
  <si>
    <t>Cash and Cash Equivalents</t>
  </si>
  <si>
    <t>(i) Cash and Cash Equivalents The Company considers all investments purchased with original maturity of three or fewer months to be cash equivalents.</t>
  </si>
  <si>
    <t>2. Summary of Significant Accounting Policies: Financial Instruments: Fair Value, Assets Measured on Recurring Basis (Tables)</t>
  </si>
  <si>
    <t>Tables/Schedules</t>
  </si>
  <si>
    <t>Fair Value, Assets Measured on Recurring Basis</t>
  </si>
  <si>
    <t xml:space="preserve"> 2016 Total Level 1 Level 2 Level 3 Derivative liability $ 2,081,931 $ - $ - $ 2,081,931 Convertible notes payable, net 63,486 - - 63,486 Total liabilities measured at fair value $ 2,145,417 $ - $ - $ 2,145,417 2015 Total Level 1 Level 2 Level 3 Derivative liability $ 47,808 $ - $ - $ 47,808 Convertible notes payable, net 199,748 - - 199,748 Total liabilities measured at fair value $ 247,556 $ - $ - $ 247,556 </t>
  </si>
  <si>
    <t>5. Related Party Transactions and Balances: Schedule of Convertible Notes Payable Related Parties (Tables)</t>
  </si>
  <si>
    <t>Schedule of Convertible Notes Payable Related Parties</t>
  </si>
  <si>
    <t xml:space="preserve"> 2016 2015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t>
  </si>
  <si>
    <t>5. Related Party Transactions and Balances: Schedule of Notes Payable Related Parties (Tables)</t>
  </si>
  <si>
    <t>Schedule of Notes Payable Related Parties</t>
  </si>
  <si>
    <t xml:space="preserve"> 2016 2015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t>
  </si>
  <si>
    <t>6. Convertible Notes Payable: Schedule of Convertible Notes Payable (Tables)</t>
  </si>
  <si>
    <t>Schedule of Convertible Notes Payable</t>
  </si>
  <si>
    <t xml:space="preserve"> 2016 2015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14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 Note payable, with interest at 6% per annum, convertible into common stock of the Company at $0.05 per share 17,000 - Note payable to institutional investor, with interest at 8% per annum, convertible into common stock of the Company at defined conversion price 55,500 - Note payable to institutional investor, with interest at 8% per annum, convertible into common stock of the Company at defined conversion price 39,000 - Note payable to institutional investor, with interest at 12% per annum, convertible into common stock of the Company at defined conversion price 41,000 - Note payable to institutional investor, with interest at 8% per annum, convertible into common stock of the Company at defined conversion price, repaid in 2015 - 38,000 Note payable to institutional investor, with interest at 8% per annum, convertible into common stock of the Company at defined conversion price, repaid in 2015 - 16,000 Less discount (284,664) (29,902) $ 63,486 $ 199,748</t>
  </si>
  <si>
    <t>6. Convertible Notes Payable: Schedule of Derivative Liability Related to the Conversion Feature (Tables)</t>
  </si>
  <si>
    <t>Schedule of Derivative Liability Related to the Conversion Feature</t>
  </si>
  <si>
    <t xml:space="preserve"> Balance at April 30, 2014 $ 63,359 Issuance of convertible notes 83,393 Gain on derivative liability (53,257) Conversion of debt to shares of common stock and repayment of debt (45,687) Balance at April 30, 2015 47,808 Issuance of convertible notes 122,000 Loss on derivative liability 2,104,872 Conversion of debt to shares of common stock and repayment of debt (192,749) Balance at April 30, 2016 $ 2,081,931</t>
  </si>
  <si>
    <t>6. Convertible Notes Payable: Schedule of Assumptions for Fair Value as of Balance Sheet Date of Assets or Liabilities (Tables)</t>
  </si>
  <si>
    <t>Schedule of Assumptions for Fair Value as of Balance Sheet Date of Assets or Liabilities</t>
  </si>
  <si>
    <t xml:space="preserve"> Risk-free interest rate 0.40% - 0.48% Expected life in years 0.57  0.77 Dividend yield 0% Expected volatility 158.45% - 167.70%</t>
  </si>
  <si>
    <t>7. Income Taxes: Schedule of Deferred Tax Assets and Liabilities (Tables)</t>
  </si>
  <si>
    <t>Schedule of Deferred Tax Assets and Liabilities</t>
  </si>
  <si>
    <t xml:space="preserve"> 2016 2015 Deferred tax assets: Net operating loss carryforwards $ 770,400 $ 615,900 Related party accrued interest 27,900 12,600 Accrued expenses  related parties 220,500 357,000 Valuation allowance (1,018,800) (985,500) Net deferred tax assets $ - $ -</t>
  </si>
  <si>
    <t>7. Income Taxes: Schedule of Effective Income Tax Rate Reconciliation (Tables)</t>
  </si>
  <si>
    <t>Schedule of Effective Income Tax Rate Reconciliation</t>
  </si>
  <si>
    <t xml:space="preserve"> Year Ended April 30, 2016 2015 Book loss $ (926,300) $ (149,100) Non deductible expenses 746,800 3,000 Gain on debt settlement (41,600) - Related party accruals 66,700 3,400 Related party interest 19,700 8,100 Valuation allowance 134,700 134,600 Total $ - $ -</t>
  </si>
  <si>
    <t>9. Stock Options and Warrants: Schedule of Share-based Payment Award, Employee Stock Purchase Plan, Valuation Assumptions (Tables)</t>
  </si>
  <si>
    <t>Schedule of Share-based Payment Award, Employee Stock Purchase Plan, Valuation Assumptions</t>
  </si>
  <si>
    <t xml:space="preserve"> Risk free interest rate 0.77% - 1.25% Expected life in years 2.08  5.0 Dividend yield 0% Expected volatility 123.41 - 138.42%</t>
  </si>
  <si>
    <t>9. Stock Options and Warrants: Schedule of Share-based Compensation, Activity (Tables)</t>
  </si>
  <si>
    <t>Schedule of Share-based Compensation, Activity</t>
  </si>
  <si>
    <t xml:space="preserve"> Shares Weighted Average Exercise Price Weighted Average Remaining Contract Term (Years) Aggregate Intrinsic Value Outstanding at April 30, 2015 - $ - Granted 1,068,333 $ 1.559 Exercised - $ - Forfeited or expired - $ - Outstanding and exercisable at April 30, 2016 1,068,333 $ 1.559 2.26 $ -</t>
  </si>
  <si>
    <t>1. Nature of Operations and Continuation of Business (Details)</t>
  </si>
  <si>
    <t>Details</t>
  </si>
  <si>
    <t>1. Nature of Operations and Continuation of Business: Going Concern (Details) - USD ($)</t>
  </si>
  <si>
    <t>82 Months Ended</t>
  </si>
  <si>
    <t>Working capital deficit</t>
  </si>
  <si>
    <t>2. Summary of Significant Accounting Policies: Basic and Diluted Net Loss Per Share (Details)</t>
  </si>
  <si>
    <t>Apr. 30, 2016shares</t>
  </si>
  <si>
    <t>Convertible debt and related accrued interest payable convertible into common shares</t>
  </si>
  <si>
    <t>Convertible debt and related accrued interest payable convertible into common shares issuable upon exercise of outstanding stock options</t>
  </si>
  <si>
    <t>2. Summary of Significant Accounting Policies: Financial Instruments: Fair Value, Assets Measured on Recurring Basis (Details) - USD ($)</t>
  </si>
  <si>
    <t>Derivative Liability, Fair Value, Gross Asset</t>
  </si>
  <si>
    <t>Convertible Promissory Note</t>
  </si>
  <si>
    <t>Derivative Liability, Fair Value, Amount Not Offset Against Collateral</t>
  </si>
  <si>
    <t>Fair Value, Inputs, Level 3</t>
  </si>
  <si>
    <t>4. Mineral Claims (Details) - USD ($)</t>
  </si>
  <si>
    <t>Mar. 12, 2011</t>
  </si>
  <si>
    <t>Payments for mineral claims</t>
  </si>
  <si>
    <t>Represents the monetary amount of CommonStockIssuedToARelatedPartyForMineralClaims, during the indicated time period.</t>
  </si>
  <si>
    <t>Represents the CommonStockIssuedToARelatedPartyForMineralClaimsShares (number of shares), during the indicated time period.</t>
  </si>
  <si>
    <t>5. Related Party Transactions and Balances (Details) - USD ($)</t>
  </si>
  <si>
    <t>Common Stock | Convertible Note Payable to Related Party 3</t>
  </si>
  <si>
    <t>Common Stock | Convertible Note Payable to Related Party 4</t>
  </si>
  <si>
    <t>5. Related Party Transactions and Balances: Schedule of Convertible Notes Payable Related Parties (Details) - USD ($)</t>
  </si>
  <si>
    <t>Convertible Note Payable to Related Party 1</t>
  </si>
  <si>
    <t>Convertible Note Payable to Related Party 2</t>
  </si>
  <si>
    <t>5. Related Party Transactions and Balances: Schedule of Notes Payable Related Parties (Details) - USD ($)</t>
  </si>
  <si>
    <t>Note payable to related party 1</t>
  </si>
  <si>
    <t>Note payable to related party 2</t>
  </si>
  <si>
    <t>Note payable to related party 3</t>
  </si>
  <si>
    <t>6. Convertible Notes Payable: Schedule of Convertible Notes Payable (Details) - USD ($)</t>
  </si>
  <si>
    <t>Debt Instrument, Unamortized Discount</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6. Convertible Notes Payable (Details) - USD ($)</t>
  </si>
  <si>
    <t>Prepaid Expense, Current</t>
  </si>
  <si>
    <t>Debt discount related to the conversion feature</t>
  </si>
  <si>
    <t>Derivative Liability Related to the Conversion Feature</t>
  </si>
  <si>
    <t>Convertible Note Payable 6 | Common Stock</t>
  </si>
  <si>
    <t>Represents the monetary amount of GainOnSettlementOfDebt, during the indicated time period.</t>
  </si>
  <si>
    <t>Convertible Note Payable 7 | Common Stock</t>
  </si>
  <si>
    <t>Convertible Note Payable 8 | Common Stock</t>
  </si>
  <si>
    <t>6. Convertible Notes Payable: Schedule of Derivative Liability Related to the Conversion Feature (Details) - USD ($)</t>
  </si>
  <si>
    <t>Apr. 30, 2014</t>
  </si>
  <si>
    <t>Derivative Liability</t>
  </si>
  <si>
    <t>Issuance of convertible notes</t>
  </si>
  <si>
    <t>Gain (Loss) on Derivative Liability Related to the Conversion Feature</t>
  </si>
  <si>
    <t>Conversion of debt to shares of common stock and repayment of debt</t>
  </si>
  <si>
    <t>6. Convertible Notes Payable: Schedule of Assumptions for Fair Value as of Balance Sheet Date of Assets or Liabilities (Details)</t>
  </si>
  <si>
    <t>Fair Value Assumptions, Expected Dividend Rate</t>
  </si>
  <si>
    <t>0.00%</t>
  </si>
  <si>
    <t>Minimum</t>
  </si>
  <si>
    <t>Fair Value Assumptions, Risk Free Interest Rate</t>
  </si>
  <si>
    <t>0.40%</t>
  </si>
  <si>
    <t>Fair Value Assumptions, Expected Term</t>
  </si>
  <si>
    <t>6 months 25 days</t>
  </si>
  <si>
    <t>Fair Value Assumptions, Expected Volatility Rate</t>
  </si>
  <si>
    <t>158.45%</t>
  </si>
  <si>
    <t>Maximum</t>
  </si>
  <si>
    <t>0.48%</t>
  </si>
  <si>
    <t>9 months 7 days</t>
  </si>
  <si>
    <t>167.70%</t>
  </si>
  <si>
    <t>7. Income Taxes: Schedule of Deferred Tax Assets and Liabilities (Details) - USD ($)</t>
  </si>
  <si>
    <t>Net operating loss carryforwards</t>
  </si>
  <si>
    <t>Related party accrued interest</t>
  </si>
  <si>
    <t>Accrued expenses related party</t>
  </si>
  <si>
    <t>Valuation allowance</t>
  </si>
  <si>
    <t>7. Income Taxes: Schedule of Effective Income Tax Rate Reconciliation (Details) - USD ($)</t>
  </si>
  <si>
    <t>Book loss</t>
  </si>
  <si>
    <t>Effective Income Tax Rate Reconciliation, Nondeductible Expense, Amount</t>
  </si>
  <si>
    <t>Gain on debt settlement</t>
  </si>
  <si>
    <t>Related party accruals</t>
  </si>
  <si>
    <t>Related party interest</t>
  </si>
  <si>
    <t>7. Income Taxes (Details)</t>
  </si>
  <si>
    <t>Apr. 30, 2016USD ($)</t>
  </si>
  <si>
    <t>Operating Loss Carryforwards</t>
  </si>
  <si>
    <t>Operating Loss Carryforwards Deemed to have been Forfeit</t>
  </si>
  <si>
    <t>8. Stockholders' Deficit (Details) - USD ($)</t>
  </si>
  <si>
    <t>Apr. 30, 2012</t>
  </si>
  <si>
    <t>Series A Preferred Stock</t>
  </si>
  <si>
    <t>Stock issued in payment of outstanding debt - related party</t>
  </si>
  <si>
    <t>Series B Preferred Stock</t>
  </si>
  <si>
    <t>Stock issued to acquire Long Canyon</t>
  </si>
  <si>
    <t>9. Stock Options and Warrants (Details)</t>
  </si>
  <si>
    <t>9. Stock Options and Warrants: Schedule of Share-based Payment Award, Employee Stock Purchase Plan, Valuation Assumptions (Details)</t>
  </si>
  <si>
    <t>Share-based Compensation Arrangement by Share-based Payment Award, Fair Value Assumptions, Risk Free Interest Rate, Minimum</t>
  </si>
  <si>
    <t>0.77%</t>
  </si>
  <si>
    <t>Share-based Compensation Arrangement by Share-based Payment Award, Fair Value Assumptions, Risk Free Interest Rate, Maximum</t>
  </si>
  <si>
    <t>1.25%</t>
  </si>
  <si>
    <t>Share-based Compensation Arrangement by Share-based Payment Award, Fair Value Assumptions, Expected Dividend Rate</t>
  </si>
  <si>
    <t>Share-based Compensation Arrangement by Share-based Payment Award, Fair Value Assumptions, Expected Volatility Rate, Minimum</t>
  </si>
  <si>
    <t>123.41%</t>
  </si>
  <si>
    <t>Share-based Compensation Arrangement by Share-based Payment Award, Fair Value Assumptions, Expected Volatility Rate, Maximum</t>
  </si>
  <si>
    <t>138.42%</t>
  </si>
  <si>
    <t>Share-based Compensation Arrangement by Share-based Payment Award, Fair Value Assumptions, Expected Term</t>
  </si>
  <si>
    <t>2 years 29 days</t>
  </si>
  <si>
    <t>5 years</t>
  </si>
  <si>
    <t>9. Stock Options and Warrants: Schedule of Share-based Compensation, Activity (Details)</t>
  </si>
  <si>
    <t>Apr. 30, 2016$ / sharesshares</t>
  </si>
  <si>
    <t>Share-based Compensation Arrangement by Share-based Payment Award, Options, Grants in Period, Net of Forfeitures | shares</t>
  </si>
  <si>
    <t>Share-based Compensation Arrangement by Share-based Payment Award, Equity Instruments Other than Options, Grants in Period, Weighted Average Grant Date Fair Value | $ / 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2 years 3 months 4 days</t>
  </si>
  <si>
    <t>10. Contingencies and Commitments (Details)</t>
  </si>
  <si>
    <t>EMAC Handels AG</t>
  </si>
  <si>
    <t>Monthly fee for administration services</t>
  </si>
  <si>
    <t>Monthly fee for Office Rent</t>
  </si>
  <si>
    <t>Monthly fee for Office Supplies</t>
  </si>
  <si>
    <t>Frank Thorwald</t>
  </si>
  <si>
    <t>Merrill W. Moses</t>
  </si>
  <si>
    <t>Bureau of Land Management</t>
  </si>
  <si>
    <t>Annual Claim Payments - BLM</t>
  </si>
  <si>
    <t>Annual Claim Payments - State of Nevada</t>
  </si>
  <si>
    <t>Annual Commitment</t>
  </si>
  <si>
    <t>12. Supplemental Statement of Cash Flows Information (Details) - USD ($)</t>
  </si>
  <si>
    <t>Interest Paid</t>
  </si>
  <si>
    <t>Increase Decrease to Convertible Notes Payable</t>
  </si>
  <si>
    <t>Increase decrease in debt discount</t>
  </si>
  <si>
    <t>Increase decrease in derivative liability</t>
  </si>
  <si>
    <t>Increase Decrease in Debt Discount and Derivative Liabilit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4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33357</v>
      </c>
    </row>
    <row spans="1:4" r="10">
      <c t="s" s="4" r="A10">
        <v>17</v>
      </c>
      <c t="s" s="4" r="B10">
        <v>18</v>
      </c>
    </row>
    <row spans="1:4" r="11">
      <c t="s" s="4" r="A11">
        <v>19</v>
      </c>
      <c t="n" s="6" r="C11">
        <v>24474056</v>
      </c>
    </row>
    <row spans="1:4" r="12">
      <c t="s" s="4" r="A12">
        <v>20</v>
      </c>
      <c t="n" s="7" r="D12">
        <v>2452397</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4" r="B18">
        <v>30</v>
      </c>
    </row>
    <row spans="1:4" r="19">
      <c t="s" s="4" r="A19">
        <v>31</v>
      </c>
      <c t="s" s="4" r="B19">
        <v>32</v>
      </c>
    </row>
    <row spans="1:4" r="20">
      <c t="s" s="4" r="A20">
        <v>33</v>
      </c>
      <c t="s" s="4" r="B20">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43</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43</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43</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5</v>
      </c>
      <c t="s" s="2" r="B1">
        <v>1</v>
      </c>
    </row>
    <row spans="1:2" r="2">
      <c t="s" s="2" r="B2">
        <v>2</v>
      </c>
    </row>
    <row spans="1:2" r="3">
      <c t="s" s="3" r="A3">
        <v>143</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7</v>
      </c>
      <c t="s" s="2" r="B1">
        <v>1</v>
      </c>
    </row>
    <row spans="1:2" r="2">
      <c t="s" s="2" r="B2">
        <v>2</v>
      </c>
    </row>
    <row spans="1:2" r="3">
      <c t="s" s="3" r="A3">
        <v>143</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3</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43</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43</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43</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43</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v>
      </c>
      <c t="s" s="2" r="B1">
        <v>2</v>
      </c>
      <c t="s" s="2" r="C1">
        <v>36</v>
      </c>
    </row>
    <row spans="1:3" r="2">
      <c t="s" s="3" r="A2">
        <v>37</v>
      </c>
    </row>
    <row spans="1:3" r="3">
      <c t="s" s="4" r="A3">
        <v>38</v>
      </c>
      <c t="n" s="7" r="B3">
        <v>23</v>
      </c>
      <c t="n" s="7" r="C3">
        <v>183</v>
      </c>
    </row>
    <row spans="1:3" r="4">
      <c t="s" s="4" r="A4">
        <v>39</v>
      </c>
      <c t="n" s="6" r="B4">
        <v>18169</v>
      </c>
      <c t="n" s="6" r="C4">
        <v>5858</v>
      </c>
    </row>
    <row spans="1:3" r="5">
      <c t="s" s="4" r="A5">
        <v>40</v>
      </c>
      <c t="n" s="6" r="B5">
        <v>18192</v>
      </c>
      <c t="n" s="6" r="C5">
        <v>6041</v>
      </c>
    </row>
    <row spans="1:3" r="6">
      <c t="s" s="4" r="A6">
        <v>41</v>
      </c>
      <c t="n" s="6" r="C6">
        <v>37820</v>
      </c>
    </row>
    <row spans="1:3" r="7">
      <c t="s" s="4" r="A7">
        <v>42</v>
      </c>
      <c t="n" s="6" r="B7">
        <v>18192</v>
      </c>
      <c t="n" s="6" r="C7">
        <v>43861</v>
      </c>
    </row>
    <row spans="1:3" r="8">
      <c t="s" s="3" r="A8">
        <v>43</v>
      </c>
    </row>
    <row spans="1:3" r="9">
      <c t="s" s="4" r="A9">
        <v>44</v>
      </c>
      <c t="n" s="6" r="B9">
        <v>150362</v>
      </c>
      <c t="n" s="6" r="C9">
        <v>109499</v>
      </c>
    </row>
    <row spans="1:3" r="10">
      <c t="s" s="4" r="A10">
        <v>45</v>
      </c>
      <c t="n" s="6" r="B10">
        <v>63979</v>
      </c>
      <c t="n" s="6" r="C10">
        <v>2383</v>
      </c>
    </row>
    <row spans="1:3" r="11">
      <c t="s" s="4" r="A11">
        <v>46</v>
      </c>
      <c t="n" s="6" r="B11">
        <v>17846</v>
      </c>
      <c t="n" s="6" r="C11">
        <v>11143</v>
      </c>
    </row>
    <row spans="1:3" r="12">
      <c t="s" s="4" r="A12">
        <v>47</v>
      </c>
      <c t="n" s="6" r="B12">
        <v>2081931</v>
      </c>
      <c t="n" s="6" r="C12">
        <v>47808</v>
      </c>
    </row>
    <row spans="1:3" r="13">
      <c t="s" s="4" r="A13">
        <v>48</v>
      </c>
      <c t="n" s="6" r="B13">
        <v>63486</v>
      </c>
      <c t="n" s="6" r="C13">
        <v>199748</v>
      </c>
    </row>
    <row spans="1:3" r="14">
      <c t="s" s="4" r="A14">
        <v>49</v>
      </c>
      <c t="n" s="6" r="B14">
        <v>57050</v>
      </c>
      <c t="n" s="6" r="C14">
        <v>57050</v>
      </c>
    </row>
    <row spans="1:3" r="15">
      <c t="s" s="4" r="A15">
        <v>50</v>
      </c>
      <c t="n" s="6" r="B15">
        <v>79656</v>
      </c>
      <c t="n" s="6" r="C15">
        <v>79656</v>
      </c>
    </row>
    <row spans="1:3" r="16">
      <c t="s" s="4" r="A16">
        <v>51</v>
      </c>
      <c t="n" s="6" r="B16">
        <v>565459</v>
      </c>
      <c t="n" s="6" r="C16">
        <v>369178</v>
      </c>
    </row>
    <row spans="1:3" r="17">
      <c t="s" s="4" r="A17">
        <v>52</v>
      </c>
      <c t="n" s="6" r="B17">
        <v>3079769</v>
      </c>
      <c t="n" s="6" r="C17">
        <v>876465</v>
      </c>
    </row>
    <row spans="1:3" r="18">
      <c t="s" s="4" r="A18">
        <v>53</v>
      </c>
      <c t="n" s="6" r="B18">
        <v>3079769</v>
      </c>
      <c t="n" s="6" r="C18">
        <v>876465</v>
      </c>
    </row>
    <row spans="1:3" r="19">
      <c t="s" s="3" r="A19">
        <v>54</v>
      </c>
    </row>
    <row spans="1:3" r="20">
      <c t="s" s="4" r="A20">
        <v>55</v>
      </c>
      <c t="n" s="6" r="B20">
        <v>110</v>
      </c>
      <c t="n" s="6" r="C20">
        <v>110</v>
      </c>
    </row>
    <row spans="1:3" r="21">
      <c t="s" s="4" r="A21">
        <v>56</v>
      </c>
      <c t="n" s="6" r="B21">
        <v>2125</v>
      </c>
      <c t="n" s="6" r="C21">
        <v>2087</v>
      </c>
    </row>
    <row spans="1:3" r="22">
      <c t="s" s="4" r="A22">
        <v>57</v>
      </c>
      <c t="n" s="6" r="B22">
        <v>1447968</v>
      </c>
      <c t="n" s="6" r="C22">
        <v>952475</v>
      </c>
    </row>
    <row spans="1:3" r="23">
      <c t="s" s="4" r="A23">
        <v>58</v>
      </c>
      <c t="n" s="6" r="B23">
        <v>-4511780</v>
      </c>
      <c t="n" s="6" r="C23">
        <v>-1787276</v>
      </c>
    </row>
    <row spans="1:3" r="24">
      <c t="s" s="4" r="A24">
        <v>59</v>
      </c>
      <c t="n" s="6" r="B24">
        <v>-3061577</v>
      </c>
      <c t="n" s="6" r="C24">
        <v>-832604</v>
      </c>
    </row>
    <row spans="1:3" r="25">
      <c t="s" s="4" r="A25">
        <v>60</v>
      </c>
      <c t="n" s="7" r="B25">
        <v>18192</v>
      </c>
      <c t="n" s="7" r="C25">
        <v>43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0</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3" r="A3">
        <v>170</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70</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70</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70</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70</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70</v>
      </c>
    </row>
    <row spans="1:2" r="4">
      <c t="s" s="4" r="A4">
        <v>192</v>
      </c>
      <c t="s" s="4"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70</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1</v>
      </c>
      <c t="s" s="2" r="B1">
        <v>2</v>
      </c>
      <c t="s" s="2" r="C1">
        <v>36</v>
      </c>
    </row>
    <row spans="1:3" r="2">
      <c t="s" s="3" r="A2">
        <v>62</v>
      </c>
    </row>
    <row spans="1:3" r="3">
      <c t="s" s="4" r="A3">
        <v>63</v>
      </c>
      <c t="n" s="8" r="B3">
        <v>0.0001</v>
      </c>
      <c t="n" s="8" r="C3">
        <v>0.0001</v>
      </c>
    </row>
    <row spans="1:3" r="4">
      <c t="s" s="4" r="A4">
        <v>64</v>
      </c>
      <c t="n" s="6" r="B4">
        <v>20000000</v>
      </c>
      <c t="n" s="6" r="C4">
        <v>20000000</v>
      </c>
    </row>
    <row spans="1:3" r="5">
      <c t="s" s="4" r="A5">
        <v>65</v>
      </c>
      <c t="n" s="6" r="B5">
        <v>1100000</v>
      </c>
      <c t="n" s="6" r="C5">
        <v>1100000</v>
      </c>
    </row>
    <row spans="1:3" r="6">
      <c t="s" s="4" r="A6">
        <v>66</v>
      </c>
      <c t="n" s="6" r="B6">
        <v>1100000</v>
      </c>
      <c t="n" s="6" r="C6">
        <v>1100000</v>
      </c>
    </row>
    <row spans="1:3" r="7">
      <c t="s" s="4" r="A7">
        <v>67</v>
      </c>
      <c t="n" s="8" r="B7">
        <v>0.0001</v>
      </c>
      <c t="n" s="8" r="C7">
        <v>0.0001</v>
      </c>
    </row>
    <row spans="1:3" r="8">
      <c t="s" s="4" r="A8">
        <v>68</v>
      </c>
      <c t="n" s="6" r="B8">
        <v>200000000</v>
      </c>
      <c t="n" s="6" r="C8">
        <v>200000000</v>
      </c>
    </row>
    <row spans="1:3" r="9">
      <c t="s" s="4" r="A9">
        <v>69</v>
      </c>
      <c t="n" s="6" r="B9">
        <v>21249676</v>
      </c>
      <c t="n" s="6" r="C9">
        <v>20867943</v>
      </c>
    </row>
    <row spans="1:3" r="10">
      <c t="s" s="4" r="A10">
        <v>70</v>
      </c>
      <c t="n" s="6" r="B10">
        <v>21249676</v>
      </c>
      <c t="n" s="6" r="C10">
        <v>20867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98</v>
      </c>
    </row>
    <row spans="1:2" r="4">
      <c t="s" s="4" r="A4">
        <v>202</v>
      </c>
      <c t="s" s="4"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98</v>
      </c>
    </row>
    <row spans="1:2" r="4">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198</v>
      </c>
    </row>
    <row spans="1:2" r="4">
      <c t="s" s="4" r="A4">
        <v>208</v>
      </c>
      <c t="s" s="4" r="B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98</v>
      </c>
    </row>
    <row spans="1:2" r="4">
      <c t="s" s="4" r="A4">
        <v>211</v>
      </c>
      <c t="s" s="4" r="B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98</v>
      </c>
    </row>
    <row spans="1:2" r="4">
      <c t="s" s="4" r="A4">
        <v>214</v>
      </c>
      <c t="s" s="4" r="B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198</v>
      </c>
    </row>
    <row spans="1:2" r="4">
      <c t="s" s="4" r="A4">
        <v>217</v>
      </c>
      <c t="s" s="4" r="B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9</v>
      </c>
      <c t="s" s="2" r="B1">
        <v>1</v>
      </c>
    </row>
    <row spans="1:2" r="2">
      <c t="s" s="2" r="B2">
        <v>2</v>
      </c>
    </row>
    <row spans="1:2" r="3">
      <c t="s" s="3" r="A3">
        <v>198</v>
      </c>
    </row>
    <row spans="1:2" r="4">
      <c t="s" s="4" r="A4">
        <v>220</v>
      </c>
      <c t="s" s="4" r="B4">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98</v>
      </c>
    </row>
    <row spans="1:2" r="4">
      <c t="s" s="4" r="A4">
        <v>223</v>
      </c>
      <c t="s" s="4" r="B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8</v>
      </c>
    </row>
    <row spans="1:2" r="4">
      <c t="s" s="4" r="A4">
        <v>226</v>
      </c>
      <c t="s" s="4" r="B4">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spans="1:2" r="1">
      <c t="s" s="1" r="A1">
        <v>228</v>
      </c>
      <c t="s" s="2" r="B1">
        <v>1</v>
      </c>
    </row>
    <row spans="1:2" r="2">
      <c t="s" s="2" r="B2">
        <v>2</v>
      </c>
    </row>
    <row spans="1:2" r="3">
      <c t="s" s="3" r="A3">
        <v>229</v>
      </c>
    </row>
    <row spans="1:2" r="4">
      <c t="s" s="4" r="A4">
        <v>31</v>
      </c>
      <c t="s" s="4" r="B4">
        <v>32</v>
      </c>
    </row>
    <row spans="1:2" r="5">
      <c t="s" s="4" r="A5">
        <v>33</v>
      </c>
      <c t="s" s="4" r="B5">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1</v>
      </c>
      <c t="s" s="2" r="B1">
        <v>1</v>
      </c>
    </row>
    <row spans="1:3" r="2">
      <c t="s" s="2" r="B2">
        <v>2</v>
      </c>
      <c t="s" s="2" r="C2">
        <v>36</v>
      </c>
    </row>
    <row spans="1:3" r="3">
      <c t="s" s="3" r="A3">
        <v>72</v>
      </c>
    </row>
    <row spans="1:3" r="4">
      <c t="s" s="4" r="A4">
        <v>73</v>
      </c>
      <c t="s" s="4" r="B4">
        <v>74</v>
      </c>
      <c t="s" s="4" r="C4">
        <v>74</v>
      </c>
    </row>
    <row spans="1:3" r="5">
      <c t="s" s="3" r="A5">
        <v>75</v>
      </c>
    </row>
    <row spans="1:3" r="6">
      <c t="s" s="4" r="A6">
        <v>76</v>
      </c>
      <c t="n" s="6" r="B6">
        <v>65124</v>
      </c>
      <c t="n" s="6" r="C6">
        <v>45945</v>
      </c>
    </row>
    <row spans="1:3" r="7">
      <c t="s" s="4" r="A7">
        <v>77</v>
      </c>
      <c t="n" s="6" r="B7">
        <v>90000</v>
      </c>
      <c t="n" s="6" r="C7">
        <v>90000</v>
      </c>
    </row>
    <row spans="1:3" r="8">
      <c t="s" s="4" r="A8">
        <v>78</v>
      </c>
      <c t="n" s="6" r="B8">
        <v>205692</v>
      </c>
      <c t="n" s="6" r="C8">
        <v>53799</v>
      </c>
    </row>
    <row spans="1:3" r="9">
      <c t="s" s="4" r="A9">
        <v>79</v>
      </c>
      <c t="n" s="6" r="B9">
        <v>116020</v>
      </c>
      <c t="n" s="6" r="C9">
        <v>15000</v>
      </c>
    </row>
    <row spans="1:3" r="10">
      <c t="s" s="4" r="A10">
        <v>80</v>
      </c>
      <c t="n" s="6" r="B10">
        <v>2200</v>
      </c>
      <c t="n" s="6" r="C10">
        <v>8800</v>
      </c>
    </row>
    <row spans="1:3" r="11">
      <c t="s" s="4" r="A11">
        <v>81</v>
      </c>
      <c t="n" s="6" r="B11">
        <v>37820</v>
      </c>
      <c t="n" s="6" r="C11">
        <v>240000</v>
      </c>
    </row>
    <row spans="1:3" r="12">
      <c t="s" s="4" r="A12">
        <v>82</v>
      </c>
      <c t="n" s="6" r="B12">
        <v>516856</v>
      </c>
      <c t="n" s="6" r="C12">
        <v>453544</v>
      </c>
    </row>
    <row spans="1:3" r="13">
      <c t="s" s="4" r="A13">
        <v>83</v>
      </c>
      <c t="n" s="6" r="B13">
        <v>-516856</v>
      </c>
      <c t="n" s="6" r="C13">
        <v>-453544</v>
      </c>
    </row>
    <row spans="1:3" r="14">
      <c t="s" s="3" r="A14">
        <v>84</v>
      </c>
    </row>
    <row spans="1:3" r="15">
      <c t="s" s="4" r="A15">
        <v>85</v>
      </c>
      <c t="n" s="6" r="B15">
        <v>-224998</v>
      </c>
      <c t="n" s="6" r="C15">
        <v>-73543</v>
      </c>
    </row>
    <row spans="1:3" r="16">
      <c t="s" s="4" r="A16">
        <v>86</v>
      </c>
      <c t="n" s="6" r="B16">
        <v>-2104872</v>
      </c>
      <c t="n" s="6" r="C16">
        <v>23188</v>
      </c>
    </row>
    <row spans="1:3" r="17">
      <c t="s" s="4" r="A17">
        <v>87</v>
      </c>
      <c t="n" s="6" r="B17">
        <v>122222</v>
      </c>
      <c t="n" s="6" r="C17">
        <v>19697</v>
      </c>
    </row>
    <row spans="1:3" r="18">
      <c t="s" s="4" r="A18">
        <v>88</v>
      </c>
      <c t="n" s="6" r="B18">
        <v>-2207648</v>
      </c>
      <c t="n" s="6" r="C18">
        <v>-30658</v>
      </c>
    </row>
    <row spans="1:3" r="19">
      <c t="s" s="4" r="A19">
        <v>89</v>
      </c>
      <c t="n" s="6" r="B19">
        <v>-2724504</v>
      </c>
      <c t="n" s="6" r="C19">
        <v>-484202</v>
      </c>
    </row>
    <row spans="1:3" r="20">
      <c t="s" s="4" r="A20">
        <v>90</v>
      </c>
      <c t="s" s="4" r="B20">
        <v>74</v>
      </c>
      <c t="s" s="4" r="C20">
        <v>74</v>
      </c>
    </row>
    <row spans="1:3" r="21">
      <c t="s" s="4" r="A21">
        <v>91</v>
      </c>
      <c t="n" s="7" r="B21">
        <v>-2724504</v>
      </c>
      <c t="n" s="7" r="C21">
        <v>-484202</v>
      </c>
    </row>
    <row spans="1:3" r="22">
      <c t="s" s="4" r="A22">
        <v>92</v>
      </c>
      <c t="n" s="9" r="B22">
        <v>-0.13</v>
      </c>
      <c t="n" s="9" r="C22">
        <v>-0.02</v>
      </c>
    </row>
    <row spans="1:3" r="23">
      <c t="s" s="4" r="A23">
        <v>93</v>
      </c>
      <c t="n" s="6" r="B23">
        <v>21099768</v>
      </c>
      <c t="n" s="6" r="C23">
        <v>20733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30</v>
      </c>
      <c t="s" s="2" r="B1">
        <v>1</v>
      </c>
      <c t="s" s="2" r="D1">
        <v>231</v>
      </c>
    </row>
    <row spans="1:4" r="2">
      <c t="s" s="2" r="B2">
        <v>2</v>
      </c>
      <c t="s" s="2" r="C2">
        <v>36</v>
      </c>
      <c t="s" s="2" r="D2">
        <v>36</v>
      </c>
    </row>
    <row spans="1:4" r="3">
      <c t="s" s="3" r="A3">
        <v>229</v>
      </c>
    </row>
    <row spans="1:4" r="4">
      <c t="s" s="4" r="A4">
        <v>91</v>
      </c>
      <c t="n" s="7" r="B4">
        <v>2724504</v>
      </c>
      <c t="n" s="7" r="C4">
        <v>484202</v>
      </c>
      <c t="n" s="7" r="D4">
        <v>4511780</v>
      </c>
    </row>
    <row spans="1:4" r="5">
      <c t="s" s="4" r="A5">
        <v>232</v>
      </c>
      <c t="n" s="7" r="B5">
        <v>30615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33</v>
      </c>
      <c t="s" s="2" r="B1">
        <v>234</v>
      </c>
    </row>
    <row spans="1:2" r="2">
      <c t="s" s="3" r="A2">
        <v>229</v>
      </c>
    </row>
    <row spans="1:2" r="3">
      <c t="s" s="4" r="A3">
        <v>235</v>
      </c>
      <c t="n" s="6" r="B3">
        <v>12730870</v>
      </c>
    </row>
    <row spans="1:2" r="4">
      <c t="s" s="4" r="A4">
        <v>236</v>
      </c>
      <c t="n" s="6" r="B4">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36</v>
      </c>
    </row>
    <row spans="1:3" r="2">
      <c t="s" s="4" r="A2">
        <v>238</v>
      </c>
      <c t="n" s="7" r="B2">
        <v>2081931</v>
      </c>
      <c t="n" s="7" r="C2">
        <v>47808</v>
      </c>
    </row>
    <row spans="1:3" r="3">
      <c t="s" s="4" r="A3">
        <v>239</v>
      </c>
      <c t="n" s="6" r="B3">
        <v>63486</v>
      </c>
      <c t="n" s="6" r="C3">
        <v>199748</v>
      </c>
    </row>
    <row spans="1:3" r="4">
      <c t="s" s="4" r="A4">
        <v>240</v>
      </c>
      <c t="n" s="6" r="B4">
        <v>2145417</v>
      </c>
      <c t="n" s="6" r="C4">
        <v>247556</v>
      </c>
    </row>
    <row spans="1:3" r="5">
      <c t="s" s="4" r="A5">
        <v>241</v>
      </c>
    </row>
    <row spans="1:3" r="6">
      <c t="s" s="4" r="A6">
        <v>238</v>
      </c>
      <c t="n" s="6" r="B6">
        <v>2081931</v>
      </c>
      <c t="n" s="6" r="C6">
        <v>47808</v>
      </c>
    </row>
    <row spans="1:3" r="7">
      <c t="s" s="4" r="A7">
        <v>239</v>
      </c>
      <c t="n" s="6" r="B7">
        <v>63486</v>
      </c>
      <c t="n" s="6" r="C7">
        <v>199748</v>
      </c>
    </row>
    <row spans="1:3" r="8">
      <c t="s" s="4" r="A8">
        <v>240</v>
      </c>
      <c t="n" s="7" r="B8">
        <v>2145417</v>
      </c>
      <c t="n" s="7" r="C8">
        <v>2475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2</v>
      </c>
      <c t="s" s="2" r="B1">
        <v>1</v>
      </c>
    </row>
    <row spans="1:4" r="2">
      <c t="s" s="2" r="B2">
        <v>2</v>
      </c>
      <c t="s" s="2" r="C2">
        <v>36</v>
      </c>
      <c t="s" s="2" r="D2">
        <v>243</v>
      </c>
    </row>
    <row spans="1:4" r="3">
      <c t="s" s="4" r="A3">
        <v>244</v>
      </c>
      <c t="n" s="7" r="D3">
        <v>37820</v>
      </c>
    </row>
    <row spans="1:4" r="4">
      <c t="s" s="4" r="A4">
        <v>245</v>
      </c>
      <c t="n" s="7" r="C4">
        <v>240000</v>
      </c>
    </row>
    <row spans="1:4" r="5">
      <c t="s" s="4" r="A5">
        <v>81</v>
      </c>
      <c t="n" s="7" r="B5">
        <v>37820</v>
      </c>
      <c t="n" s="7" r="C5">
        <v>240000</v>
      </c>
    </row>
    <row spans="1:4" r="6">
      <c t="s" s="4" r="A6">
        <v>95</v>
      </c>
    </row>
    <row spans="1:4" r="7">
      <c t="s" s="4" r="A7">
        <v>246</v>
      </c>
      <c t="n" s="6" r="C7">
        <v>1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47</v>
      </c>
      <c t="s" s="2" r="B1">
        <v>1</v>
      </c>
    </row>
    <row spans="1:3" r="2">
      <c t="s" s="2" r="B2">
        <v>2</v>
      </c>
      <c t="s" s="2" r="C2">
        <v>36</v>
      </c>
    </row>
    <row spans="1:3" r="3">
      <c t="s" s="4" r="A3">
        <v>51</v>
      </c>
      <c t="n" s="7" r="B3">
        <v>565459</v>
      </c>
      <c t="n" s="7" r="C3">
        <v>369178</v>
      </c>
    </row>
    <row spans="1:3" r="4">
      <c t="s" s="4" r="A4">
        <v>46</v>
      </c>
      <c t="n" s="7" r="B4">
        <v>17846</v>
      </c>
      <c t="n" s="7" r="C4">
        <v>11143</v>
      </c>
    </row>
    <row spans="1:3" r="5">
      <c t="s" s="4" r="A5">
        <v>95</v>
      </c>
    </row>
    <row spans="1:3" r="6">
      <c t="s" s="4" r="A6">
        <v>107</v>
      </c>
      <c t="n" s="6" r="C6">
        <v>2107080</v>
      </c>
    </row>
    <row spans="1:3" r="7">
      <c t="s" s="4" r="A7">
        <v>248</v>
      </c>
    </row>
    <row spans="1:3" r="8">
      <c t="s" s="4" r="A8">
        <v>107</v>
      </c>
      <c t="n" s="6" r="B8">
        <v>1507080</v>
      </c>
    </row>
    <row spans="1:3" r="9">
      <c t="s" s="4" r="A9">
        <v>249</v>
      </c>
    </row>
    <row spans="1:3" r="10">
      <c t="s" s="4" r="A10">
        <v>107</v>
      </c>
      <c t="n" s="6" r="B10">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36</v>
      </c>
    </row>
    <row spans="1:3" r="2">
      <c t="s" s="4" r="A2">
        <v>49</v>
      </c>
      <c t="n" s="7" r="B2">
        <v>57050</v>
      </c>
      <c t="n" s="7" r="C2">
        <v>57050</v>
      </c>
    </row>
    <row spans="1:3" r="3">
      <c t="s" s="4" r="A3">
        <v>251</v>
      </c>
    </row>
    <row spans="1:3" r="4">
      <c t="s" s="4" r="A4">
        <v>49</v>
      </c>
      <c t="n" s="6" r="B4">
        <v>25000</v>
      </c>
      <c t="n" s="6" r="C4">
        <v>25000</v>
      </c>
    </row>
    <row spans="1:3" r="5">
      <c t="s" s="4" r="A5">
        <v>252</v>
      </c>
    </row>
    <row spans="1:3" r="6">
      <c t="s" s="4" r="A6">
        <v>49</v>
      </c>
      <c t="n" s="7" r="B6">
        <v>32050</v>
      </c>
      <c t="n" s="7" r="C6">
        <v>320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6</v>
      </c>
    </row>
    <row spans="1:3" r="2">
      <c t="s" s="4" r="A2">
        <v>50</v>
      </c>
      <c t="n" s="7" r="B2">
        <v>79656</v>
      </c>
      <c t="n" s="7" r="C2">
        <v>79656</v>
      </c>
    </row>
    <row spans="1:3" r="3">
      <c t="s" s="4" r="A3">
        <v>254</v>
      </c>
    </row>
    <row spans="1:3" r="4">
      <c t="s" s="4" r="A4">
        <v>50</v>
      </c>
      <c t="n" s="6" r="B4">
        <v>24656</v>
      </c>
      <c t="n" s="6" r="C4">
        <v>24656</v>
      </c>
    </row>
    <row spans="1:3" r="5">
      <c t="s" s="4" r="A5">
        <v>255</v>
      </c>
    </row>
    <row spans="1:3" r="6">
      <c t="s" s="4" r="A6">
        <v>50</v>
      </c>
      <c t="n" s="6" r="B6">
        <v>7500</v>
      </c>
      <c t="n" s="6" r="C6">
        <v>7500</v>
      </c>
    </row>
    <row spans="1:3" r="7">
      <c t="s" s="4" r="A7">
        <v>256</v>
      </c>
    </row>
    <row spans="1:3" r="8">
      <c t="s" s="4" r="A8">
        <v>50</v>
      </c>
      <c t="n" s="7" r="B8">
        <v>47500</v>
      </c>
      <c t="n" s="7" r="C8">
        <v>4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36</v>
      </c>
    </row>
    <row spans="1:3" r="2">
      <c t="s" s="4" r="A2">
        <v>48</v>
      </c>
      <c t="n" s="7" r="B2">
        <v>63486</v>
      </c>
      <c t="n" s="7" r="C2">
        <v>199748</v>
      </c>
    </row>
    <row spans="1:3" r="3">
      <c t="s" s="4" r="A3">
        <v>258</v>
      </c>
      <c t="n" s="6" r="B3">
        <v>-284664</v>
      </c>
      <c t="n" s="6" r="C3">
        <v>-29902</v>
      </c>
    </row>
    <row spans="1:3" r="4">
      <c t="s" s="4" r="A4">
        <v>259</v>
      </c>
    </row>
    <row spans="1:3" r="5">
      <c t="s" s="4" r="A5">
        <v>48</v>
      </c>
      <c t="n" s="6" r="B5">
        <v>11000</v>
      </c>
      <c t="n" s="6" r="C5">
        <v>11000</v>
      </c>
    </row>
    <row spans="1:3" r="6">
      <c t="s" s="4" r="A6">
        <v>260</v>
      </c>
    </row>
    <row spans="1:3" r="7">
      <c t="s" s="4" r="A7">
        <v>48</v>
      </c>
      <c t="n" s="6" r="B7">
        <v>9000</v>
      </c>
      <c t="n" s="6" r="C7">
        <v>9000</v>
      </c>
    </row>
    <row spans="1:3" r="8">
      <c t="s" s="4" r="A8">
        <v>261</v>
      </c>
    </row>
    <row spans="1:3" r="9">
      <c t="s" s="4" r="A9">
        <v>48</v>
      </c>
      <c t="n" s="6" r="B9">
        <v>141150</v>
      </c>
      <c t="n" s="6" r="C9">
        <v>141150</v>
      </c>
    </row>
    <row spans="1:3" r="10">
      <c t="s" s="4" r="A10">
        <v>262</v>
      </c>
    </row>
    <row spans="1:3" r="11">
      <c t="s" s="4" r="A11">
        <v>48</v>
      </c>
      <c t="n" s="6" r="B11">
        <v>14500</v>
      </c>
      <c t="n" s="6" r="C11">
        <v>14500</v>
      </c>
    </row>
    <row spans="1:3" r="12">
      <c t="s" s="4" r="A12">
        <v>263</v>
      </c>
    </row>
    <row spans="1:3" r="13">
      <c t="s" s="4" r="A13">
        <v>48</v>
      </c>
      <c t="n" s="6" r="B13">
        <v>20000</v>
      </c>
    </row>
    <row spans="1:3" r="14">
      <c t="s" s="4" r="A14">
        <v>264</v>
      </c>
    </row>
    <row spans="1:3" r="15">
      <c t="s" s="4" r="A15">
        <v>48</v>
      </c>
      <c t="n" s="6" r="B15">
        <v>17000</v>
      </c>
    </row>
    <row spans="1:3" r="16">
      <c t="s" s="4" r="A16">
        <v>265</v>
      </c>
    </row>
    <row spans="1:3" r="17">
      <c t="s" s="4" r="A17">
        <v>48</v>
      </c>
      <c t="n" s="6" r="B17">
        <v>55500</v>
      </c>
    </row>
    <row spans="1:3" r="18">
      <c t="s" s="4" r="A18">
        <v>266</v>
      </c>
    </row>
    <row spans="1:3" r="19">
      <c t="s" s="4" r="A19">
        <v>48</v>
      </c>
      <c t="n" s="6" r="B19">
        <v>39000</v>
      </c>
    </row>
    <row spans="1:3" r="20">
      <c t="s" s="4" r="A20">
        <v>267</v>
      </c>
    </row>
    <row spans="1:3" r="21">
      <c t="s" s="4" r="A21">
        <v>48</v>
      </c>
      <c t="n" s="7" r="B21">
        <v>41000</v>
      </c>
    </row>
    <row spans="1:3" r="22">
      <c t="s" s="4" r="A22">
        <v>268</v>
      </c>
    </row>
    <row spans="1:3" r="23">
      <c t="s" s="4" r="A23">
        <v>48</v>
      </c>
      <c t="n" s="6" r="C23">
        <v>38000</v>
      </c>
    </row>
    <row spans="1:3" r="24">
      <c t="s" s="4" r="A24">
        <v>269</v>
      </c>
    </row>
    <row spans="1:3" r="25">
      <c t="s" s="4" r="A25">
        <v>48</v>
      </c>
      <c t="n" s="7" r="C25">
        <v>1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0</v>
      </c>
      <c t="s" s="2" r="B1">
        <v>1</v>
      </c>
    </row>
    <row spans="1:3" r="2">
      <c t="s" s="2" r="B2">
        <v>2</v>
      </c>
      <c t="s" s="2" r="C2">
        <v>36</v>
      </c>
    </row>
    <row spans="1:3" r="3">
      <c t="s" s="4" r="A3">
        <v>86</v>
      </c>
      <c t="n" s="7" r="B3">
        <v>-2104872</v>
      </c>
      <c t="n" s="7" r="C3">
        <v>23188</v>
      </c>
    </row>
    <row spans="1:3" r="4">
      <c t="s" s="4" r="A4">
        <v>45</v>
      </c>
      <c t="n" s="7" r="B4">
        <v>63979</v>
      </c>
      <c t="n" s="7" r="C4">
        <v>2383</v>
      </c>
    </row>
    <row spans="1:3" r="5">
      <c t="s" s="4" r="A5">
        <v>95</v>
      </c>
    </row>
    <row spans="1:3" r="6">
      <c t="s" s="4" r="A6">
        <v>105</v>
      </c>
      <c t="n" s="6" r="B6">
        <v>181748</v>
      </c>
      <c t="n" s="6" r="C6">
        <v>1868966</v>
      </c>
    </row>
    <row spans="1:3" r="7">
      <c t="s" s="4" r="A7">
        <v>259</v>
      </c>
    </row>
    <row spans="1:3" r="8">
      <c t="s" s="4" r="A8">
        <v>271</v>
      </c>
      <c t="n" s="7" r="C8">
        <v>3000</v>
      </c>
    </row>
    <row spans="1:3" r="9">
      <c t="s" s="4" r="A9">
        <v>272</v>
      </c>
      <c t="n" s="6" r="C9">
        <v>37325</v>
      </c>
    </row>
    <row spans="1:3" r="10">
      <c t="s" s="4" r="A10">
        <v>273</v>
      </c>
      <c t="n" s="6" r="C10">
        <v>37325</v>
      </c>
    </row>
    <row spans="1:3" r="11">
      <c t="s" s="4" r="A11">
        <v>260</v>
      </c>
    </row>
    <row spans="1:3" r="12">
      <c t="s" s="4" r="A12">
        <v>272</v>
      </c>
      <c t="n" s="6" r="C12">
        <v>16000</v>
      </c>
    </row>
    <row spans="1:3" r="13">
      <c t="s" s="4" r="A13">
        <v>273</v>
      </c>
      <c t="n" s="6" r="C13">
        <v>16000</v>
      </c>
    </row>
    <row spans="1:3" r="14">
      <c t="s" s="4" r="A14">
        <v>261</v>
      </c>
    </row>
    <row spans="1:3" r="15">
      <c t="s" s="4" r="A15">
        <v>271</v>
      </c>
      <c t="n" s="6" r="C15">
        <v>3000</v>
      </c>
    </row>
    <row spans="1:3" r="16">
      <c t="s" s="4" r="A16">
        <v>272</v>
      </c>
      <c t="n" s="6" r="C16">
        <v>55500</v>
      </c>
    </row>
    <row spans="1:3" r="17">
      <c t="s" s="4" r="A17">
        <v>273</v>
      </c>
      <c t="n" s="6" r="C17">
        <v>167776</v>
      </c>
    </row>
    <row spans="1:3" r="18">
      <c t="s" s="4" r="A18">
        <v>86</v>
      </c>
      <c t="n" s="7" r="C18">
        <v>119276</v>
      </c>
    </row>
    <row spans="1:3" r="19">
      <c t="s" s="4" r="A19">
        <v>262</v>
      </c>
    </row>
    <row spans="1:3" r="20">
      <c t="s" s="4" r="A20">
        <v>271</v>
      </c>
      <c t="n" s="7" r="B20">
        <v>4500</v>
      </c>
    </row>
    <row spans="1:3" r="21">
      <c t="s" s="4" r="A21">
        <v>272</v>
      </c>
      <c t="n" s="6" r="B21">
        <v>39000</v>
      </c>
    </row>
    <row spans="1:3" r="22">
      <c t="s" s="4" r="A22">
        <v>273</v>
      </c>
      <c t="n" s="6" r="B22">
        <v>70144</v>
      </c>
    </row>
    <row spans="1:3" r="23">
      <c t="s" s="4" r="A23">
        <v>86</v>
      </c>
      <c t="n" s="6" r="B23">
        <v>34144</v>
      </c>
    </row>
    <row spans="1:3" r="24">
      <c t="s" s="4" r="A24">
        <v>263</v>
      </c>
    </row>
    <row spans="1:3" r="25">
      <c t="s" s="4" r="A25">
        <v>271</v>
      </c>
      <c t="n" s="6" r="B25">
        <v>2500</v>
      </c>
    </row>
    <row spans="1:3" r="26">
      <c t="s" s="4" r="A26">
        <v>272</v>
      </c>
      <c t="n" s="6" r="B26">
        <v>41000</v>
      </c>
    </row>
    <row spans="1:3" r="27">
      <c t="s" s="4" r="A27">
        <v>273</v>
      </c>
      <c t="n" s="6" r="B27">
        <v>78034</v>
      </c>
    </row>
    <row spans="1:3" r="28">
      <c t="s" s="4" r="A28">
        <v>86</v>
      </c>
      <c t="n" s="7" r="B28">
        <v>40534</v>
      </c>
    </row>
    <row spans="1:3" r="29">
      <c t="s" s="4" r="A29">
        <v>274</v>
      </c>
    </row>
    <row spans="1:3" r="30">
      <c t="s" s="4" r="A30">
        <v>105</v>
      </c>
      <c t="n" s="6" r="C30">
        <v>800000</v>
      </c>
    </row>
    <row spans="1:3" r="31">
      <c t="s" s="4" r="A31">
        <v>265</v>
      </c>
    </row>
    <row spans="1:3" r="32">
      <c t="s" s="4" r="A32">
        <v>45</v>
      </c>
      <c t="n" s="7" r="C32">
        <v>2406</v>
      </c>
    </row>
    <row spans="1:3" r="33">
      <c t="s" s="4" r="A33">
        <v>275</v>
      </c>
      <c t="n" s="7" r="C33">
        <v>2416</v>
      </c>
    </row>
    <row spans="1:3" r="34">
      <c t="s" s="4" r="A34">
        <v>276</v>
      </c>
    </row>
    <row spans="1:3" r="35">
      <c t="s" s="4" r="A35">
        <v>105</v>
      </c>
      <c t="n" s="6" r="C35">
        <v>1000000</v>
      </c>
    </row>
    <row spans="1:3" r="36">
      <c t="s" s="4" r="A36">
        <v>277</v>
      </c>
    </row>
    <row spans="1:3" r="37">
      <c t="s" s="4" r="A37">
        <v>105</v>
      </c>
      <c t="n" s="6" r="C37">
        <v>689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8</v>
      </c>
      <c t="s" s="2" r="B1">
        <v>1</v>
      </c>
    </row>
    <row spans="1:4" r="2">
      <c t="s" s="2" r="B2">
        <v>2</v>
      </c>
      <c t="s" s="2" r="C2">
        <v>36</v>
      </c>
      <c t="s" s="2" r="D2">
        <v>279</v>
      </c>
    </row>
    <row spans="1:4" r="3">
      <c t="s" s="4" r="A3">
        <v>47</v>
      </c>
      <c t="n" s="7" r="B3">
        <v>2081931</v>
      </c>
      <c t="n" s="7" r="C3">
        <v>47808</v>
      </c>
    </row>
    <row spans="1:4" r="4">
      <c t="s" s="4" r="A4">
        <v>280</v>
      </c>
    </row>
    <row spans="1:4" r="5">
      <c t="s" s="4" r="A5">
        <v>47</v>
      </c>
      <c t="n" s="6" r="B5">
        <v>2081931</v>
      </c>
      <c t="n" s="6" r="C5">
        <v>47808</v>
      </c>
      <c t="n" s="7" r="D5">
        <v>63359</v>
      </c>
    </row>
    <row spans="1:4" r="6">
      <c t="s" s="4" r="A6">
        <v>281</v>
      </c>
      <c t="n" s="6" r="B6">
        <v>122000</v>
      </c>
      <c t="n" s="6" r="C6">
        <v>83393</v>
      </c>
    </row>
    <row spans="1:4" r="7">
      <c t="s" s="4" r="A7">
        <v>282</v>
      </c>
      <c t="n" s="6" r="B7">
        <v>2104872</v>
      </c>
      <c t="n" s="6" r="C7">
        <v>-53257</v>
      </c>
    </row>
    <row spans="1:4" r="8">
      <c t="s" s="4" r="A8">
        <v>283</v>
      </c>
      <c t="n" s="7" r="B8">
        <v>-192749</v>
      </c>
      <c t="n" s="7" r="C8">
        <v>-45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3"/>
    <col customWidth="1" max="3" min="3" width="16"/>
    <col customWidth="1" max="4" min="4" width="27"/>
    <col customWidth="1" max="5" min="5" width="20"/>
    <col customWidth="1" max="6" min="6" width="12"/>
  </cols>
  <sheetData>
    <row spans="1:6" r="1">
      <c t="s" s="1" r="A1">
        <v>94</v>
      </c>
      <c t="s" s="2" r="B1">
        <v>95</v>
      </c>
      <c t="s" s="2" r="C1">
        <v>96</v>
      </c>
      <c t="s" s="2" r="D1">
        <v>97</v>
      </c>
      <c t="s" s="2" r="E1">
        <v>98</v>
      </c>
      <c t="s" s="2" r="F1">
        <v>99</v>
      </c>
    </row>
    <row spans="1:6" r="2">
      <c t="s" s="4" r="A2">
        <v>100</v>
      </c>
      <c t="n" s="7" r="B2">
        <v>1450</v>
      </c>
      <c t="n" s="7" r="C2">
        <v>110</v>
      </c>
      <c t="n" s="7" r="D2">
        <v>408360</v>
      </c>
      <c t="n" s="7" r="E2">
        <v>-1303074</v>
      </c>
      <c t="n" s="7" r="F2">
        <v>-893154</v>
      </c>
    </row>
    <row spans="1:6" r="3">
      <c t="s" s="4" r="A3">
        <v>101</v>
      </c>
      <c t="n" s="6" r="B3">
        <v>14491896</v>
      </c>
      <c t="n" s="6" r="C3">
        <v>1100000</v>
      </c>
    </row>
    <row spans="1:6" r="4">
      <c t="s" s="4" r="A4">
        <v>102</v>
      </c>
      <c t="n" s="7" r="B4">
        <v>240</v>
      </c>
      <c t="n" s="6" r="D4">
        <v>174760</v>
      </c>
      <c t="n" s="6" r="F4">
        <v>175000</v>
      </c>
    </row>
    <row spans="1:6" r="5">
      <c t="s" s="4" r="A5">
        <v>103</v>
      </c>
      <c t="n" s="6" r="B5">
        <v>2400000</v>
      </c>
    </row>
    <row spans="1:6" r="6">
      <c t="s" s="4" r="A6">
        <v>104</v>
      </c>
      <c t="n" s="7" r="B6">
        <v>187</v>
      </c>
      <c t="n" s="6" r="D6">
        <v>186379</v>
      </c>
      <c t="n" s="6" r="F6">
        <v>186566</v>
      </c>
    </row>
    <row spans="1:6" r="7">
      <c t="s" s="4" r="A7">
        <v>105</v>
      </c>
      <c t="n" s="6" r="B7">
        <v>1868966</v>
      </c>
    </row>
    <row spans="1:6" r="8">
      <c t="s" s="4" r="A8">
        <v>106</v>
      </c>
      <c t="n" s="7" r="B8">
        <v>210</v>
      </c>
      <c t="n" s="6" r="D8">
        <v>180498</v>
      </c>
      <c t="n" s="6" r="F8">
        <v>180708</v>
      </c>
    </row>
    <row spans="1:6" r="9">
      <c t="s" s="4" r="A9">
        <v>107</v>
      </c>
      <c t="n" s="6" r="B9">
        <v>2107080</v>
      </c>
    </row>
    <row spans="1:6" r="10">
      <c t="s" s="4" r="A10">
        <v>108</v>
      </c>
      <c t="n" s="6" r="B10">
        <v>1</v>
      </c>
    </row>
    <row spans="1:6" r="11">
      <c t="s" s="4" r="A11">
        <v>109</v>
      </c>
      <c t="n" s="6" r="D11">
        <v>2478</v>
      </c>
      <c t="n" s="6" r="F11">
        <v>2478</v>
      </c>
    </row>
    <row spans="1:6" r="12">
      <c t="s" s="4" r="A12">
        <v>91</v>
      </c>
      <c t="n" s="6" r="E12">
        <v>-484202</v>
      </c>
      <c t="n" s="6" r="F12">
        <v>-484202</v>
      </c>
    </row>
    <row spans="1:6" r="13">
      <c t="s" s="4" r="A13">
        <v>110</v>
      </c>
      <c t="n" s="7" r="B13">
        <v>2087</v>
      </c>
      <c t="n" s="7" r="C13">
        <v>110</v>
      </c>
      <c t="n" s="6" r="D13">
        <v>952475</v>
      </c>
      <c t="n" s="6" r="E13">
        <v>-1787276</v>
      </c>
      <c t="n" s="6" r="F13">
        <v>-832604</v>
      </c>
    </row>
    <row spans="1:6" r="14">
      <c t="s" s="4" r="A14">
        <v>111</v>
      </c>
      <c t="n" s="6" r="B14">
        <v>20867943</v>
      </c>
      <c t="n" s="6" r="C14">
        <v>1100000</v>
      </c>
    </row>
    <row spans="1:6" r="15">
      <c t="s" s="4" r="A15">
        <v>104</v>
      </c>
      <c t="n" s="7" r="B15">
        <v>18</v>
      </c>
      <c t="n" s="6" r="D15">
        <v>33969</v>
      </c>
      <c t="n" s="6" r="F15">
        <v>33987</v>
      </c>
    </row>
    <row spans="1:6" r="16">
      <c t="s" s="4" r="A16">
        <v>105</v>
      </c>
      <c t="n" s="6" r="B16">
        <v>181748</v>
      </c>
    </row>
    <row spans="1:6" r="17">
      <c t="s" s="4" r="A17">
        <v>112</v>
      </c>
      <c t="n" s="7" r="B17">
        <v>20</v>
      </c>
      <c t="n" s="6" r="D17">
        <v>91000</v>
      </c>
      <c t="n" s="6" r="F17">
        <v>91020</v>
      </c>
    </row>
    <row spans="1:6" r="18">
      <c t="s" s="4" r="A18">
        <v>113</v>
      </c>
      <c t="n" s="6" r="B18">
        <v>200000</v>
      </c>
    </row>
    <row spans="1:6" r="19">
      <c t="s" s="4" r="A19">
        <v>108</v>
      </c>
      <c t="n" s="6" r="B19">
        <v>-15</v>
      </c>
    </row>
    <row spans="1:6" r="20">
      <c t="s" s="4" r="A20">
        <v>114</v>
      </c>
      <c t="n" s="6" r="D20">
        <v>117221</v>
      </c>
      <c t="n" s="6" r="F20">
        <v>117221</v>
      </c>
    </row>
    <row spans="1:6" r="21">
      <c t="s" s="4" r="A21">
        <v>115</v>
      </c>
      <c t="n" s="6" r="D21">
        <v>232650</v>
      </c>
      <c t="n" s="6" r="F21">
        <v>232650</v>
      </c>
    </row>
    <row spans="1:6" r="22">
      <c t="s" s="4" r="A22">
        <v>116</v>
      </c>
      <c t="n" s="6" r="D22">
        <v>18403</v>
      </c>
      <c t="n" s="6" r="F22">
        <v>18403</v>
      </c>
    </row>
    <row spans="1:6" r="23">
      <c t="s" s="4" r="A23">
        <v>109</v>
      </c>
      <c t="n" s="6" r="D23">
        <v>2250</v>
      </c>
      <c t="n" s="6" r="F23">
        <v>2250</v>
      </c>
    </row>
    <row spans="1:6" r="24">
      <c t="s" s="4" r="A24">
        <v>91</v>
      </c>
      <c t="n" s="6" r="E24">
        <v>-2724504</v>
      </c>
      <c t="n" s="6" r="F24">
        <v>-2724504</v>
      </c>
    </row>
    <row spans="1:6" r="25">
      <c t="s" s="4" r="A25">
        <v>117</v>
      </c>
      <c t="n" s="7" r="B25">
        <v>2125</v>
      </c>
      <c t="n" s="7" r="C25">
        <v>110</v>
      </c>
      <c t="n" s="7" r="D25">
        <v>1447968</v>
      </c>
      <c t="n" s="7" r="E25">
        <v>-4511780</v>
      </c>
      <c t="n" s="7" r="F25">
        <v>-3061577</v>
      </c>
    </row>
    <row spans="1:6" r="26">
      <c t="s" s="4" r="A26">
        <v>118</v>
      </c>
      <c t="n" s="6" r="B26">
        <v>21249676</v>
      </c>
      <c t="n" s="6" r="C26">
        <v>1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spans="1:2" r="1">
      <c t="s" s="1" r="A1">
        <v>284</v>
      </c>
      <c t="s" s="2" r="B1">
        <v>1</v>
      </c>
    </row>
    <row spans="1:2" r="2">
      <c t="s" s="2" r="B2">
        <v>2</v>
      </c>
    </row>
    <row spans="1:2" r="3">
      <c t="s" s="4" r="A3">
        <v>285</v>
      </c>
      <c t="s" s="4" r="B3">
        <v>286</v>
      </c>
    </row>
    <row spans="1:2" r="4">
      <c t="s" s="4" r="A4">
        <v>287</v>
      </c>
    </row>
    <row spans="1:2" r="5">
      <c t="s" s="4" r="A5">
        <v>288</v>
      </c>
      <c t="s" s="4" r="B5">
        <v>289</v>
      </c>
    </row>
    <row spans="1:2" r="6">
      <c t="s" s="4" r="A6">
        <v>290</v>
      </c>
      <c t="s" s="4" r="B6">
        <v>291</v>
      </c>
    </row>
    <row spans="1:2" r="7">
      <c t="s" s="4" r="A7">
        <v>292</v>
      </c>
      <c t="s" s="4" r="B7">
        <v>293</v>
      </c>
    </row>
    <row spans="1:2" r="8">
      <c t="s" s="4" r="A8">
        <v>294</v>
      </c>
    </row>
    <row spans="1:2" r="9">
      <c t="s" s="4" r="A9">
        <v>288</v>
      </c>
      <c t="s" s="4" r="B9">
        <v>295</v>
      </c>
    </row>
    <row spans="1:2" r="10">
      <c t="s" s="4" r="A10">
        <v>290</v>
      </c>
      <c t="s" s="4" r="B10">
        <v>296</v>
      </c>
    </row>
    <row spans="1:2" r="11">
      <c t="s" s="4" r="A11">
        <v>292</v>
      </c>
      <c t="s" s="4" r="B11">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36</v>
      </c>
    </row>
    <row spans="1:3" r="2">
      <c t="s" s="3" r="A2">
        <v>229</v>
      </c>
    </row>
    <row spans="1:3" r="3">
      <c t="s" s="4" r="A3">
        <v>299</v>
      </c>
      <c t="n" s="7" r="B3">
        <v>770400</v>
      </c>
      <c t="n" s="7" r="C3">
        <v>615900</v>
      </c>
    </row>
    <row spans="1:3" r="4">
      <c t="s" s="4" r="A4">
        <v>300</v>
      </c>
      <c t="n" s="6" r="B4">
        <v>27900</v>
      </c>
      <c t="n" s="6" r="C4">
        <v>12600</v>
      </c>
    </row>
    <row spans="1:3" r="5">
      <c t="s" s="4" r="A5">
        <v>301</v>
      </c>
      <c t="n" s="6" r="B5">
        <v>220500</v>
      </c>
      <c t="n" s="6" r="C5">
        <v>357000</v>
      </c>
    </row>
    <row spans="1:3" r="6">
      <c t="s" s="4" r="A6">
        <v>302</v>
      </c>
      <c t="n" s="7" r="B6">
        <v>-1018800</v>
      </c>
      <c t="n" s="7" r="C6">
        <v>-985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36</v>
      </c>
    </row>
    <row spans="1:3" r="3">
      <c t="s" s="3" r="A3">
        <v>229</v>
      </c>
    </row>
    <row spans="1:3" r="4">
      <c t="s" s="4" r="A4">
        <v>304</v>
      </c>
      <c t="n" s="7" r="B4">
        <v>-926300</v>
      </c>
      <c t="n" s="7" r="C4">
        <v>-149100</v>
      </c>
    </row>
    <row spans="1:3" r="5">
      <c t="s" s="4" r="A5">
        <v>305</v>
      </c>
      <c t="n" s="6" r="B5">
        <v>746800</v>
      </c>
      <c t="n" s="6" r="C5">
        <v>3000</v>
      </c>
    </row>
    <row spans="1:3" r="6">
      <c t="s" s="4" r="A6">
        <v>306</v>
      </c>
      <c t="n" s="6" r="B6">
        <v>-41600</v>
      </c>
    </row>
    <row spans="1:3" r="7">
      <c t="s" s="4" r="A7">
        <v>307</v>
      </c>
      <c t="n" s="6" r="B7">
        <v>66700</v>
      </c>
      <c t="n" s="6" r="C7">
        <v>3400</v>
      </c>
    </row>
    <row spans="1:3" r="8">
      <c t="s" s="4" r="A8">
        <v>308</v>
      </c>
      <c t="n" s="6" r="B8">
        <v>19700</v>
      </c>
      <c t="n" s="6" r="C8">
        <v>8100</v>
      </c>
    </row>
    <row spans="1:3" r="9">
      <c t="s" s="4" r="A9">
        <v>302</v>
      </c>
      <c t="n" s="7" r="B9">
        <v>134700</v>
      </c>
      <c t="n" s="7" r="C9">
        <v>134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309</v>
      </c>
      <c t="s" s="2" r="B1">
        <v>310</v>
      </c>
    </row>
    <row spans="1:2" r="2">
      <c t="s" s="3" r="A2">
        <v>229</v>
      </c>
    </row>
    <row spans="1:2" r="3">
      <c t="s" s="4" r="A3">
        <v>311</v>
      </c>
      <c t="n" s="7" r="B3">
        <v>1975000</v>
      </c>
    </row>
    <row spans="1:2" r="4">
      <c t="s" s="4" r="A4">
        <v>312</v>
      </c>
      <c t="n" s="7" r="B4">
        <v>150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13</v>
      </c>
      <c t="s" s="2" r="B1">
        <v>1</v>
      </c>
    </row>
    <row spans="1:4" r="2">
      <c t="s" s="2" r="B2">
        <v>2</v>
      </c>
      <c t="s" s="2" r="C2">
        <v>36</v>
      </c>
      <c t="s" s="2" r="D2">
        <v>314</v>
      </c>
    </row>
    <row spans="1:4" r="3">
      <c t="s" s="4" r="A3">
        <v>68</v>
      </c>
      <c t="n" s="6" r="B3">
        <v>200000000</v>
      </c>
      <c t="n" s="6" r="C3">
        <v>200000000</v>
      </c>
    </row>
    <row spans="1:4" r="4">
      <c t="s" s="4" r="A4">
        <v>63</v>
      </c>
      <c t="n" s="8" r="B4">
        <v>0.0001</v>
      </c>
      <c t="n" s="8" r="C4">
        <v>0.0001</v>
      </c>
    </row>
    <row spans="1:4" r="5">
      <c t="s" s="4" r="A5">
        <v>104</v>
      </c>
      <c t="n" s="7" r="B5">
        <v>33987</v>
      </c>
      <c t="n" s="7" r="C5">
        <v>186566</v>
      </c>
    </row>
    <row spans="1:4" r="6">
      <c t="s" s="4" r="A6">
        <v>112</v>
      </c>
      <c t="n" s="7" r="B6">
        <v>91020</v>
      </c>
    </row>
    <row spans="1:4" r="7">
      <c t="s" s="4" r="A7">
        <v>102</v>
      </c>
      <c t="n" s="6" r="C7">
        <v>175000</v>
      </c>
    </row>
    <row spans="1:4" r="8">
      <c t="s" s="4" r="A8">
        <v>106</v>
      </c>
      <c t="n" s="7" r="C8">
        <v>180708</v>
      </c>
    </row>
    <row spans="1:4" r="9">
      <c t="s" s="4" r="A9">
        <v>64</v>
      </c>
      <c t="n" s="6" r="B9">
        <v>20000000</v>
      </c>
      <c t="n" s="6" r="C9">
        <v>20000000</v>
      </c>
    </row>
    <row spans="1:4" r="10">
      <c t="s" s="4" r="A10">
        <v>315</v>
      </c>
    </row>
    <row spans="1:4" r="11">
      <c t="s" s="4" r="A11">
        <v>316</v>
      </c>
      <c t="n" s="6" r="D11">
        <v>600000</v>
      </c>
    </row>
    <row spans="1:4" r="12">
      <c t="s" s="4" r="A12">
        <v>317</v>
      </c>
    </row>
    <row spans="1:4" r="13">
      <c t="s" s="4" r="A13">
        <v>318</v>
      </c>
      <c t="n" s="6" r="D13">
        <v>500000</v>
      </c>
    </row>
    <row spans="1:4" r="14">
      <c t="s" s="4" r="A14">
        <v>95</v>
      </c>
    </row>
    <row spans="1:4" r="15">
      <c t="s" s="4" r="A15">
        <v>105</v>
      </c>
      <c t="n" s="6" r="B15">
        <v>181748</v>
      </c>
      <c t="n" s="6" r="C15">
        <v>1868966</v>
      </c>
    </row>
    <row spans="1:4" r="16">
      <c t="s" s="4" r="A16">
        <v>104</v>
      </c>
      <c t="n" s="7" r="B16">
        <v>18</v>
      </c>
      <c t="n" s="7" r="C16">
        <v>187</v>
      </c>
    </row>
    <row spans="1:4" r="17">
      <c t="s" s="4" r="A17">
        <v>113</v>
      </c>
      <c t="n" s="6" r="B17">
        <v>200000</v>
      </c>
    </row>
    <row spans="1:4" r="18">
      <c t="s" s="4" r="A18">
        <v>112</v>
      </c>
      <c t="n" s="7" r="B18">
        <v>20</v>
      </c>
    </row>
    <row spans="1:4" r="19">
      <c t="s" s="4" r="A19">
        <v>103</v>
      </c>
      <c t="n" s="6" r="C19">
        <v>2400000</v>
      </c>
    </row>
    <row spans="1:4" r="20">
      <c t="s" s="4" r="A20">
        <v>102</v>
      </c>
      <c t="n" s="7" r="C20">
        <v>240</v>
      </c>
    </row>
    <row spans="1:4" r="21">
      <c t="s" s="4" r="A21">
        <v>107</v>
      </c>
      <c t="n" s="6" r="C21">
        <v>2107080</v>
      </c>
    </row>
    <row spans="1:4" r="22">
      <c t="s" s="4" r="A22">
        <v>106</v>
      </c>
      <c t="n" s="7" r="C22">
        <v>210</v>
      </c>
    </row>
    <row spans="1:4" r="23">
      <c t="s" s="4" r="A23">
        <v>108</v>
      </c>
      <c t="n" s="6" r="B23">
        <v>-15</v>
      </c>
      <c t="n" s="6" r="C23">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319</v>
      </c>
      <c t="s" s="2" r="B1">
        <v>1</v>
      </c>
    </row>
    <row spans="1:2" r="2">
      <c t="s" s="2" r="B2">
        <v>310</v>
      </c>
    </row>
    <row spans="1:2" r="3">
      <c t="s" s="3" r="A3">
        <v>229</v>
      </c>
    </row>
    <row spans="1:2" r="4">
      <c t="s" s="4" r="A4">
        <v>114</v>
      </c>
      <c t="n" s="7" r="B4">
        <v>1172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20</v>
      </c>
      <c t="s" s="2" r="B1">
        <v>1</v>
      </c>
    </row>
    <row spans="1:2" r="2">
      <c t="s" s="2" r="B2">
        <v>2</v>
      </c>
    </row>
    <row spans="1:2" r="3">
      <c t="s" s="4" r="A3">
        <v>321</v>
      </c>
      <c t="s" s="4" r="B3">
        <v>322</v>
      </c>
    </row>
    <row spans="1:2" r="4">
      <c t="s" s="4" r="A4">
        <v>323</v>
      </c>
      <c t="s" s="4" r="B4">
        <v>324</v>
      </c>
    </row>
    <row spans="1:2" r="5">
      <c t="s" s="4" r="A5">
        <v>325</v>
      </c>
      <c t="s" s="4" r="B5">
        <v>286</v>
      </c>
    </row>
    <row spans="1:2" r="6">
      <c t="s" s="4" r="A6">
        <v>326</v>
      </c>
      <c t="s" s="4" r="B6">
        <v>327</v>
      </c>
    </row>
    <row spans="1:2" r="7">
      <c t="s" s="4" r="A7">
        <v>328</v>
      </c>
      <c t="s" s="4" r="B7">
        <v>329</v>
      </c>
    </row>
    <row spans="1:2" r="8">
      <c t="s" s="4" r="A8">
        <v>287</v>
      </c>
    </row>
    <row spans="1:2" r="9">
      <c t="s" s="4" r="A9">
        <v>330</v>
      </c>
      <c t="s" s="4" r="B9">
        <v>331</v>
      </c>
    </row>
    <row spans="1:2" r="10">
      <c t="s" s="4" r="A10">
        <v>294</v>
      </c>
    </row>
    <row spans="1:2" r="11">
      <c t="s" s="4" r="A11">
        <v>330</v>
      </c>
      <c t="s" s="4" r="B11">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333</v>
      </c>
      <c t="s" s="2" r="B1">
        <v>1</v>
      </c>
    </row>
    <row spans="1:2" r="2">
      <c t="s" s="2" r="B2">
        <v>334</v>
      </c>
    </row>
    <row spans="1:2" r="3">
      <c t="s" s="3" r="A3">
        <v>229</v>
      </c>
    </row>
    <row spans="1:2" r="4">
      <c t="s" s="4" r="A4">
        <v>335</v>
      </c>
      <c t="n" s="6" r="B4">
        <v>1068333</v>
      </c>
    </row>
    <row spans="1:2" r="5">
      <c t="s" s="4" r="A5">
        <v>336</v>
      </c>
      <c t="n" s="10" r="B5">
        <v>1.559</v>
      </c>
    </row>
    <row spans="1:2" r="6">
      <c t="s" s="4" r="A6">
        <v>337</v>
      </c>
      <c t="n" s="6" r="B6">
        <v>1068333</v>
      </c>
    </row>
    <row spans="1:2" r="7">
      <c t="s" s="4" r="A7">
        <v>338</v>
      </c>
      <c t="n" s="10" r="B7">
        <v>1.559</v>
      </c>
    </row>
    <row spans="1:2" r="8">
      <c t="s" s="4" r="A8">
        <v>339</v>
      </c>
      <c t="s" s="4" r="B8">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spans="1:2" r="1">
      <c t="s" s="1" r="A1">
        <v>341</v>
      </c>
      <c t="s" s="2" r="B1">
        <v>1</v>
      </c>
    </row>
    <row spans="1:2" r="2">
      <c t="s" s="2" r="B2">
        <v>310</v>
      </c>
    </row>
    <row spans="1:2" r="3">
      <c t="s" s="4" r="A3">
        <v>342</v>
      </c>
    </row>
    <row spans="1:2" r="4">
      <c t="s" s="4" r="A4">
        <v>343</v>
      </c>
      <c t="n" s="7" r="B4">
        <v>5000</v>
      </c>
    </row>
    <row spans="1:2" r="5">
      <c t="s" s="4" r="A5">
        <v>344</v>
      </c>
      <c t="n" s="6" r="B5">
        <v>250</v>
      </c>
    </row>
    <row spans="1:2" r="6">
      <c t="s" s="4" r="A6">
        <v>345</v>
      </c>
      <c t="n" s="6" r="B6">
        <v>125</v>
      </c>
    </row>
    <row spans="1:2" r="7">
      <c t="s" s="4" r="A7">
        <v>346</v>
      </c>
    </row>
    <row spans="1:2" r="8">
      <c t="s" s="4" r="A8">
        <v>343</v>
      </c>
      <c t="n" s="6" r="B8">
        <v>5000</v>
      </c>
    </row>
    <row spans="1:2" r="9">
      <c t="s" s="4" r="A9">
        <v>347</v>
      </c>
    </row>
    <row spans="1:2" r="10">
      <c t="s" s="4" r="A10">
        <v>343</v>
      </c>
      <c t="n" s="6" r="B10">
        <v>7500</v>
      </c>
    </row>
    <row spans="1:2" r="11">
      <c t="s" s="4" r="A11">
        <v>348</v>
      </c>
    </row>
    <row spans="1:2" r="12">
      <c t="s" s="4" r="A12">
        <v>349</v>
      </c>
      <c t="n" s="6" r="B12">
        <v>195</v>
      </c>
    </row>
    <row spans="1:2" r="13">
      <c t="s" s="4" r="A13">
        <v>350</v>
      </c>
      <c t="n" s="6" r="B13">
        <v>40</v>
      </c>
    </row>
    <row spans="1:2" r="14">
      <c t="s" s="4" r="A14">
        <v>351</v>
      </c>
      <c t="n" s="7" r="B14">
        <v>70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52</v>
      </c>
      <c t="s" s="2" r="B1">
        <v>1</v>
      </c>
    </row>
    <row spans="1:3" r="2">
      <c t="s" s="2" r="B2">
        <v>2</v>
      </c>
      <c t="s" s="2" r="C2">
        <v>36</v>
      </c>
    </row>
    <row spans="1:3" r="3">
      <c t="s" s="4" r="A3">
        <v>353</v>
      </c>
      <c t="n" s="7" r="B3">
        <v>67514</v>
      </c>
      <c t="n" s="7" r="C3">
        <v>1550</v>
      </c>
    </row>
    <row spans="1:3" r="4">
      <c t="s" s="4" r="A4">
        <v>104</v>
      </c>
      <c t="n" s="6" r="B4">
        <v>33987</v>
      </c>
      <c t="n" s="6" r="C4">
        <v>186566</v>
      </c>
    </row>
    <row spans="1:3" r="5">
      <c t="s" s="4" r="A5">
        <v>354</v>
      </c>
      <c t="n" s="6" r="B5">
        <v>10014</v>
      </c>
    </row>
    <row spans="1:3" r="6">
      <c t="s" s="4" r="A6">
        <v>355</v>
      </c>
      <c t="n" s="6" r="B6">
        <v>10723</v>
      </c>
    </row>
    <row spans="1:3" r="7">
      <c t="s" s="4" r="A7">
        <v>356</v>
      </c>
      <c t="n" s="6" r="B7">
        <v>168698</v>
      </c>
    </row>
    <row spans="1:3" r="8">
      <c t="s" s="4" r="A8">
        <v>357</v>
      </c>
      <c t="n" s="6" r="B8">
        <v>122000</v>
      </c>
      <c t="n" s="6" r="C8">
        <v>53326</v>
      </c>
    </row>
    <row spans="1:3" r="9">
      <c t="s" s="4" r="A9">
        <v>115</v>
      </c>
      <c t="n" s="6" r="B9">
        <v>232650</v>
      </c>
    </row>
    <row spans="1:3" r="10">
      <c t="s" s="4" r="A10">
        <v>102</v>
      </c>
      <c t="n" s="6" r="C10">
        <v>175000</v>
      </c>
    </row>
    <row spans="1:3" r="11">
      <c t="s" s="4" r="A11">
        <v>106</v>
      </c>
      <c t="n" s="6" r="C11">
        <v>180708</v>
      </c>
    </row>
    <row spans="1:3" r="12">
      <c t="s" s="4" r="A12">
        <v>95</v>
      </c>
    </row>
    <row spans="1:3" r="13">
      <c t="s" s="4" r="A13">
        <v>104</v>
      </c>
      <c t="n" s="6" r="B13">
        <v>18</v>
      </c>
      <c t="n" s="6" r="C13">
        <v>187</v>
      </c>
    </row>
    <row spans="1:3" r="14">
      <c t="s" s="4" r="A14">
        <v>102</v>
      </c>
      <c t="n" s="6" r="C14">
        <v>240</v>
      </c>
    </row>
    <row spans="1:3" r="15">
      <c t="s" s="4" r="A15">
        <v>106</v>
      </c>
      <c t="n" s="6" r="C15">
        <v>210</v>
      </c>
    </row>
    <row spans="1:3" r="16">
      <c t="s" s="4" r="A16">
        <v>97</v>
      </c>
    </row>
    <row spans="1:3" r="17">
      <c t="s" s="4" r="A17">
        <v>104</v>
      </c>
      <c t="n" s="6" r="B17">
        <v>33969</v>
      </c>
      <c t="n" s="6" r="C17">
        <v>186379</v>
      </c>
    </row>
    <row spans="1:3" r="18">
      <c t="s" s="4" r="A18">
        <v>115</v>
      </c>
      <c t="n" s="7" r="B18">
        <v>232650</v>
      </c>
    </row>
    <row spans="1:3" r="19">
      <c t="s" s="4" r="A19">
        <v>102</v>
      </c>
      <c t="n" s="6" r="C19">
        <v>174760</v>
      </c>
    </row>
    <row spans="1:3" r="20">
      <c t="s" s="4" r="A20">
        <v>106</v>
      </c>
      <c t="n" s="7" r="C20">
        <v>180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9</v>
      </c>
      <c t="s" s="2" r="B1">
        <v>1</v>
      </c>
    </row>
    <row spans="1:3" r="2">
      <c t="s" s="2" r="B2">
        <v>2</v>
      </c>
      <c t="s" s="2" r="C2">
        <v>36</v>
      </c>
    </row>
    <row spans="1:3" r="3">
      <c t="s" s="3" r="A3">
        <v>120</v>
      </c>
    </row>
    <row spans="1:3" r="4">
      <c t="s" s="4" r="A4">
        <v>91</v>
      </c>
      <c t="n" s="7" r="B4">
        <v>-2724504</v>
      </c>
      <c t="n" s="7" r="C4">
        <v>-484202</v>
      </c>
    </row>
    <row spans="1:3" r="5">
      <c t="s" s="3" r="A5">
        <v>121</v>
      </c>
    </row>
    <row spans="1:3" r="6">
      <c t="s" s="4" r="A6">
        <v>122</v>
      </c>
      <c t="n" s="6" r="B6">
        <v>91020</v>
      </c>
    </row>
    <row spans="1:3" r="7">
      <c t="s" s="4" r="A7">
        <v>114</v>
      </c>
      <c t="n" s="6" r="B7">
        <v>117221</v>
      </c>
    </row>
    <row spans="1:3" r="8">
      <c t="s" s="4" r="A8">
        <v>109</v>
      </c>
      <c t="n" s="6" r="B8">
        <v>2250</v>
      </c>
      <c t="n" s="6" r="C8">
        <v>2478</v>
      </c>
    </row>
    <row spans="1:3" r="9">
      <c t="s" s="4" r="A9">
        <v>123</v>
      </c>
      <c t="n" s="6" r="B9">
        <v>89197</v>
      </c>
      <c t="n" s="6" r="C9">
        <v>50463</v>
      </c>
    </row>
    <row spans="1:3" r="10">
      <c t="s" s="4" r="A10">
        <v>116</v>
      </c>
      <c t="n" s="6" r="B10">
        <v>18403</v>
      </c>
    </row>
    <row spans="1:3" r="11">
      <c t="s" s="4" r="A11">
        <v>124</v>
      </c>
      <c t="n" s="6" r="B11">
        <v>2104872</v>
      </c>
      <c t="n" s="6" r="C11">
        <v>-23188</v>
      </c>
    </row>
    <row spans="1:3" r="12">
      <c t="s" s="4" r="A12">
        <v>87</v>
      </c>
      <c t="n" s="6" r="B12">
        <v>-122222</v>
      </c>
      <c t="n" s="6" r="C12">
        <v>-19697</v>
      </c>
    </row>
    <row spans="1:3" r="13">
      <c t="s" s="4" r="A13">
        <v>81</v>
      </c>
      <c t="n" s="6" r="B13">
        <v>37820</v>
      </c>
      <c t="n" s="6" r="C13">
        <v>240000</v>
      </c>
    </row>
    <row spans="1:3" r="14">
      <c t="s" s="3" r="A14">
        <v>125</v>
      </c>
    </row>
    <row spans="1:3" r="15">
      <c t="s" s="4" r="A15">
        <v>126</v>
      </c>
      <c t="n" s="6" r="B15">
        <v>-12311</v>
      </c>
      <c t="n" s="6" r="C15">
        <v>-1848</v>
      </c>
    </row>
    <row spans="1:3" r="16">
      <c t="s" s="4" r="A16">
        <v>127</v>
      </c>
      <c t="n" s="6" r="B16">
        <v>40863</v>
      </c>
      <c t="n" s="6" r="C16">
        <v>9932</v>
      </c>
    </row>
    <row spans="1:3" r="17">
      <c t="s" s="4" r="A17">
        <v>128</v>
      </c>
      <c t="n" s="6" r="B17">
        <v>39233</v>
      </c>
      <c t="n" s="6" r="C17">
        <v>1288</v>
      </c>
    </row>
    <row spans="1:3" r="18">
      <c t="s" s="4" r="A18">
        <v>129</v>
      </c>
      <c t="n" s="6" r="B18">
        <v>6703</v>
      </c>
      <c t="n" s="6" r="C18">
        <v>10238</v>
      </c>
    </row>
    <row spans="1:3" r="19">
      <c t="s" s="4" r="A19">
        <v>130</v>
      </c>
      <c t="n" s="6" r="B19">
        <v>196281</v>
      </c>
      <c t="n" s="6" r="C19">
        <v>144273</v>
      </c>
    </row>
    <row spans="1:3" r="20">
      <c t="s" s="4" r="A20">
        <v>131</v>
      </c>
      <c t="n" s="6" r="B20">
        <v>-115174</v>
      </c>
      <c t="n" s="6" r="C20">
        <v>-70263</v>
      </c>
    </row>
    <row spans="1:3" r="21">
      <c t="s" s="4" r="A21">
        <v>132</v>
      </c>
      <c t="s" s="4" r="B21">
        <v>74</v>
      </c>
      <c t="s" s="4" r="C21">
        <v>74</v>
      </c>
    </row>
    <row spans="1:3" r="22">
      <c t="s" s="3" r="A22">
        <v>133</v>
      </c>
    </row>
    <row spans="1:3" r="23">
      <c t="s" s="4" r="A23">
        <v>134</v>
      </c>
      <c t="n" s="6" r="B23">
        <v>159000</v>
      </c>
      <c t="n" s="6" r="C23">
        <v>68500</v>
      </c>
    </row>
    <row spans="1:3" r="24">
      <c t="s" s="4" r="A24">
        <v>135</v>
      </c>
      <c t="n" s="6" r="C24">
        <v>53900</v>
      </c>
    </row>
    <row spans="1:3" r="25">
      <c t="s" s="4" r="A25">
        <v>136</v>
      </c>
      <c t="n" s="6" r="B25">
        <v>-43986</v>
      </c>
      <c t="n" s="6" r="C25">
        <v>-30500</v>
      </c>
    </row>
    <row spans="1:3" r="26">
      <c t="s" s="4" r="A26">
        <v>137</v>
      </c>
      <c t="n" s="6" r="C26">
        <v>-21850</v>
      </c>
    </row>
    <row spans="1:3" r="27">
      <c t="s" s="4" r="A27">
        <v>138</v>
      </c>
      <c t="n" s="6" r="B27">
        <v>115014</v>
      </c>
      <c t="n" s="6" r="C27">
        <v>70050</v>
      </c>
    </row>
    <row spans="1:3" r="28">
      <c t="s" s="4" r="A28">
        <v>139</v>
      </c>
      <c t="n" s="6" r="B28">
        <v>-160</v>
      </c>
      <c t="n" s="6" r="C28">
        <v>-213</v>
      </c>
    </row>
    <row spans="1:3" r="29">
      <c t="s" s="4" r="A29">
        <v>140</v>
      </c>
      <c t="n" s="6" r="B29">
        <v>183</v>
      </c>
      <c t="n" s="6" r="C29">
        <v>396</v>
      </c>
    </row>
    <row spans="1:3" r="30">
      <c t="s" s="4" r="A30">
        <v>141</v>
      </c>
      <c t="n" s="7" r="B30">
        <v>23</v>
      </c>
      <c t="n" s="7" r="C30">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1. Nature of Operations and Con</vt:lpstr>
      <vt:lpstr>2. Summary of Significant Accou</vt:lpstr>
      <vt:lpstr>3. Defense Technology Corporati</vt:lpstr>
      <vt:lpstr>4. Mineral Claims</vt:lpstr>
      <vt:lpstr>5. Related Party Transactions a</vt:lpstr>
      <vt:lpstr>6. Convertible Notes Payable</vt:lpstr>
      <vt:lpstr>7. Income Taxes</vt:lpstr>
      <vt:lpstr>8. Stockholders' Deficit</vt:lpstr>
      <vt:lpstr>9. Stock Options and Warrants</vt:lpstr>
      <vt:lpstr>10. Contingencies and Commitmen</vt:lpstr>
      <vt:lpstr>11. Recent Accounting Pronounce</vt:lpstr>
      <vt:lpstr>12. Supplemental Statement of C</vt:lpstr>
      <vt:lpstr>13. Subsequent Events</vt:lpstr>
      <vt:lpstr>1. Nature of Operations and 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5. Related Party Transactions30</vt:lpstr>
      <vt:lpstr>5. Related Party Transactions31</vt:lpstr>
      <vt:lpstr>6. Convertible Notes Payable_ S</vt:lpstr>
      <vt:lpstr>6. Convertible Notes Payable_33</vt:lpstr>
      <vt:lpstr>6. Convertible Notes Payable_34</vt:lpstr>
      <vt:lpstr>7. Income Taxes_ Schedule of De</vt:lpstr>
      <vt:lpstr>7. Income Taxes_ Schedule of Ef</vt:lpstr>
      <vt:lpstr>9. Stock Options and Warrants_ </vt:lpstr>
      <vt:lpstr>9. Stock Options and Warrants38</vt:lpstr>
      <vt:lpstr>1. Nature of Operations and C39</vt:lpstr>
      <vt:lpstr>1. Nature of Operations and C40</vt:lpstr>
      <vt:lpstr>2. Summary of Significant Acc41</vt:lpstr>
      <vt:lpstr>2. Summary of Significant Acc42</vt:lpstr>
      <vt:lpstr>4. Mineral Claims (Details)</vt:lpstr>
      <vt:lpstr>5. Related Party Transactions44</vt:lpstr>
      <vt:lpstr>5. Related Party Transactions45</vt:lpstr>
      <vt:lpstr>5. Related Party Transactions46</vt:lpstr>
      <vt:lpstr>6. Convertible Notes Payable_47</vt:lpstr>
      <vt:lpstr>6. Convertible Notes Payable (D</vt:lpstr>
      <vt:lpstr>6. Convertible Notes Payable_49</vt:lpstr>
      <vt:lpstr>6. Convertible Notes Payable_50</vt:lpstr>
      <vt:lpstr>7. Income Taxes_ Schedule of 51</vt:lpstr>
      <vt:lpstr>7. Income Taxes_ Schedule of 52</vt:lpstr>
      <vt:lpstr>7. Income Taxes (Details)</vt:lpstr>
      <vt:lpstr>8. Stockholders' Deficit (Detai</vt:lpstr>
      <vt:lpstr>9. Stock Options and Warrants (</vt:lpstr>
      <vt:lpstr>9. Stock Options and Warrants56</vt:lpstr>
      <vt:lpstr>9. Stock Options and Warrants57</vt:lpstr>
      <vt:lpstr>10. Contingencies and Commitm58</vt:lpstr>
      <vt:lpstr>12. Supplemental Statement of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8:46Z</dcterms:created>
  <dcterms:modified xmlns:dcterms="http://purl.org/dc/terms/" xmlns:xsi="http://www.w3.org/2001/XMLSchema-instance" xsi:type="dcterms:W3CDTF">2016-07-29T16:48:46Z</dcterms:modified>
  <dc:title xmlns:dc="http://purl.org/dc/elements/1.1/">Untitled</dc:title>
  <dc:description xmlns:dc="http://purl.org/dc/elements/1.1/"/>
  <dc:subject xmlns:dc="http://purl.org/dc/elements/1.1/"/>
  <cp:keywords/>
  <cp:category/>
</cp:coreProperties>
</file>